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Fair Value of Financial Instrum"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Related Parti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Warrants (Tables)" sheetId="31" state="visible" r:id="rId31"/>
    <sheet xmlns:r="http://schemas.openxmlformats.org/officeDocument/2006/relationships" name="Fair Value of Financial Instr32" sheetId="32" state="visible" r:id="rId32"/>
    <sheet xmlns:r="http://schemas.openxmlformats.org/officeDocument/2006/relationships" name="Preferred Stock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39" sheetId="39" state="visible" r:id="rId39"/>
    <sheet xmlns:r="http://schemas.openxmlformats.org/officeDocument/2006/relationships" name="Nature of business (Details)" sheetId="40" state="visible" r:id="rId40"/>
    <sheet xmlns:r="http://schemas.openxmlformats.org/officeDocument/2006/relationships" name="Summary of Significant Accoun41" sheetId="41" state="visible" r:id="rId41"/>
    <sheet xmlns:r="http://schemas.openxmlformats.org/officeDocument/2006/relationships" name="Prepaid Expenses and Other Cu42"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Debt (Details)" sheetId="45" state="visible" r:id="rId45"/>
    <sheet xmlns:r="http://schemas.openxmlformats.org/officeDocument/2006/relationships" name="Debt - Future annual principal " sheetId="46" state="visible" r:id="rId46"/>
    <sheet xmlns:r="http://schemas.openxmlformats.org/officeDocument/2006/relationships" name="Warrants (Details)"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Preferred Stock - Shares issued" sheetId="51" state="visible" r:id="rId51"/>
    <sheet xmlns:r="http://schemas.openxmlformats.org/officeDocument/2006/relationships" name="Preferred Stock - Shares conver" sheetId="52" state="visible" r:id="rId52"/>
    <sheet xmlns:r="http://schemas.openxmlformats.org/officeDocument/2006/relationships" name="Common Stock (Details)" sheetId="53" state="visible" r:id="rId53"/>
    <sheet xmlns:r="http://schemas.openxmlformats.org/officeDocument/2006/relationships" name="Stock-based Compensation (Detai" sheetId="54" state="visible" r:id="rId54"/>
    <sheet xmlns:r="http://schemas.openxmlformats.org/officeDocument/2006/relationships" name="Stock-based Compensation - Stoc" sheetId="55" state="visible" r:id="rId55"/>
    <sheet xmlns:r="http://schemas.openxmlformats.org/officeDocument/2006/relationships" name="Stock-based Compensation - Fair" sheetId="56" state="visible" r:id="rId56"/>
    <sheet xmlns:r="http://schemas.openxmlformats.org/officeDocument/2006/relationships" name="Stock-based Compensation - St57"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Income Taxes - Net deferred tax" sheetId="60" state="visible" r:id="rId60"/>
    <sheet xmlns:r="http://schemas.openxmlformats.org/officeDocument/2006/relationships" name="Net Loss per Share (Details)" sheetId="61" state="visible" r:id="rId61"/>
    <sheet xmlns:r="http://schemas.openxmlformats.org/officeDocument/2006/relationships" name="Net Loss per Share - Antidiluti"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Defined Contribution Plan (Deta" sheetId="68" state="visible" r:id="rId68"/>
    <sheet xmlns:r="http://schemas.openxmlformats.org/officeDocument/2006/relationships" name="Related Parties (Details)" sheetId="69" state="visible" r:id="rId69"/>
    <sheet xmlns:r="http://schemas.openxmlformats.org/officeDocument/2006/relationships" name="Selected Quarterly Financial 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26">
  <si>
    <t>Document and Entity Information - USD ($)</t>
  </si>
  <si>
    <t>12 Months Ended</t>
  </si>
  <si>
    <t>Dec. 31, 2017</t>
  </si>
  <si>
    <t>Mar. 26, 2018</t>
  </si>
  <si>
    <t>Jun. 30, 2017</t>
  </si>
  <si>
    <t>Document and Entity Information</t>
  </si>
  <si>
    <t>Entity Registrant Name</t>
  </si>
  <si>
    <t>Kala Pharmaceuticals, Inc.</t>
  </si>
  <si>
    <t>Entity Central Index Key</t>
  </si>
  <si>
    <t>Trading Symbol</t>
  </si>
  <si>
    <t>kala</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t>
  </si>
  <si>
    <t>Prepaid expenses and other current assets</t>
  </si>
  <si>
    <t>Total current assets</t>
  </si>
  <si>
    <t>Property and equipment, net</t>
  </si>
  <si>
    <t>Restricted cash</t>
  </si>
  <si>
    <t>Total assets</t>
  </si>
  <si>
    <t>Current liabilities:</t>
  </si>
  <si>
    <t>Current portion of long-term debt</t>
  </si>
  <si>
    <t>Accounts payable</t>
  </si>
  <si>
    <t>Accrued expenses</t>
  </si>
  <si>
    <t>Total current liabilities</t>
  </si>
  <si>
    <t>Long-term liabilities:</t>
  </si>
  <si>
    <t>Long-term debt - less current portion</t>
  </si>
  <si>
    <t>Warrant liability</t>
  </si>
  <si>
    <t>Other long-term liabilities</t>
  </si>
  <si>
    <t>Total long-term liabilities</t>
  </si>
  <si>
    <t>Total liabilities</t>
  </si>
  <si>
    <t>Commitments and Contingencies (Note 14)</t>
  </si>
  <si>
    <t>Stockholders' equity (deficit):</t>
  </si>
  <si>
    <t>Preferred stock</t>
  </si>
  <si>
    <t xml:space="preserve"> </t>
  </si>
  <si>
    <t>Common stock</t>
  </si>
  <si>
    <t>Additional paid-in capital</t>
  </si>
  <si>
    <t>Accumulated deficit</t>
  </si>
  <si>
    <t>Total stockholders’ equity (deficit)</t>
  </si>
  <si>
    <t>Total liabilities, convertible preferred stock and stockholders' equity (deficit)</t>
  </si>
  <si>
    <t>Series Seed convertible preferred stock</t>
  </si>
  <si>
    <t>Convertible preferred stock</t>
  </si>
  <si>
    <t>Series A convertible preferred stock</t>
  </si>
  <si>
    <t>Series B convertible preferred stock</t>
  </si>
  <si>
    <t>Series B-1 convertible preferred stock</t>
  </si>
  <si>
    <t>Series C convertible preferred stock</t>
  </si>
  <si>
    <t>CONSOLIDATED BALANCE SHEETS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vertible preferred stock.</t>
  </si>
  <si>
    <t>Convertible preferred stock, authorized</t>
  </si>
  <si>
    <t>Convertible preferred stock, par value</t>
  </si>
  <si>
    <t>Issuance of preferred stock-net of issuance costs (in shares)</t>
  </si>
  <si>
    <t>Convertible preferred stock, shares outstanding</t>
  </si>
  <si>
    <t>CONSOLIDATED STATEMENTS OF OPERATIONS - USD ($) $ in Thousands</t>
  </si>
  <si>
    <t>Dec. 31, 2015</t>
  </si>
  <si>
    <t>CONSOLIDATED STATEMENTS OF OPERATIONS</t>
  </si>
  <si>
    <t>Revenue</t>
  </si>
  <si>
    <t>Operating expenses:</t>
  </si>
  <si>
    <t>Research and development</t>
  </si>
  <si>
    <t>General and administrative</t>
  </si>
  <si>
    <t>Total operating expenses</t>
  </si>
  <si>
    <t>Loss from operations</t>
  </si>
  <si>
    <t>Other income (expense):</t>
  </si>
  <si>
    <t>Interest income</t>
  </si>
  <si>
    <t>Interest expense</t>
  </si>
  <si>
    <t>Change in fair value of warrant liability</t>
  </si>
  <si>
    <t>Total other income (expense)</t>
  </si>
  <si>
    <t>Net loss attributable to common stockholders</t>
  </si>
  <si>
    <t>Net loss per share attributable to common stockholders—basic and diluted</t>
  </si>
  <si>
    <t>Weighted average shares outstanding—basic and diluted</t>
  </si>
  <si>
    <t>CONSOLIDATED STATEMENTS OF CONVERTIBLE PREFERRED STOCK AND STOCKHOLDERS’ EQUITY (DEFICIT) - USD ($) $ in Thousands</t>
  </si>
  <si>
    <t>Common Stock</t>
  </si>
  <si>
    <t>Additional Paid-In Capital</t>
  </si>
  <si>
    <t>Accumulated Deficit</t>
  </si>
  <si>
    <t>Total</t>
  </si>
  <si>
    <t>Balance as of beginning of period at Dec. 31, 2014</t>
  </si>
  <si>
    <t>Balance as of beginning of period (in shares) at Dec. 31, 2014</t>
  </si>
  <si>
    <t>Temporary Equity</t>
  </si>
  <si>
    <t>Issuance of preferred stock-net of issuance costs</t>
  </si>
  <si>
    <t>Balance as of end of period at Dec. 31, 2015</t>
  </si>
  <si>
    <t>Balance as of end of period (in shares) at Dec. 31, 2015</t>
  </si>
  <si>
    <t>Stockholders' Equity</t>
  </si>
  <si>
    <t>Exercise of stock options</t>
  </si>
  <si>
    <t>Exercise of stock options (in shares)</t>
  </si>
  <si>
    <t>Stock-based compensation</t>
  </si>
  <si>
    <t>Net loss</t>
  </si>
  <si>
    <t>Balance as of end of period at Dec. 31, 2016</t>
  </si>
  <si>
    <t>Balance as of end of period (in shares) at Dec. 31, 2016</t>
  </si>
  <si>
    <t>Conversion of preferred stock upon IPO</t>
  </si>
  <si>
    <t>Conversion of preferred stock upon IPO (in shares)</t>
  </si>
  <si>
    <t>Balance as of end of period (in shares) at Dec. 31, 2017</t>
  </si>
  <si>
    <t>Cumulative effect of a change in accounting policy</t>
  </si>
  <si>
    <t>Issuance of common stock upon IPO, net of underwriters discount and offering costs</t>
  </si>
  <si>
    <t>Issuance of common stock upon IPO, net of underwriters discount and offering costs (in shares)</t>
  </si>
  <si>
    <t>Reclassification of preferred warrant liability</t>
  </si>
  <si>
    <t>Exercise of warrants</t>
  </si>
  <si>
    <t>Exercise of warrants (in shares)</t>
  </si>
  <si>
    <t>Balance as of end of period at Dec. 31, 2017</t>
  </si>
  <si>
    <t>CONSOLIDATED STATEMENTS OF CONVERTIBLE PREFERRED STOCK AND STOCKHOLDERS’ EQUITY (DEFICIT) - (Parenthetical) - USD ($) $ in Thousands</t>
  </si>
  <si>
    <t>CONSOLIDATED STATEMENTS OF CASH FLOWS - USD ($)</t>
  </si>
  <si>
    <t>Cash flows from operating activities:</t>
  </si>
  <si>
    <t>Adjustments to reconcile net loss to cash used in operating activities:</t>
  </si>
  <si>
    <t>Depreciation</t>
  </si>
  <si>
    <t>Amortization of debt discount</t>
  </si>
  <si>
    <t>Write-off of deferred offering costs</t>
  </si>
  <si>
    <t>Loss on disposal of fixed asset</t>
  </si>
  <si>
    <t>Increase (decrease) in cash from:</t>
  </si>
  <si>
    <t>Accounts receivable</t>
  </si>
  <si>
    <t>Net cash used in operating activities</t>
  </si>
  <si>
    <t>Cash flows from investing activities:</t>
  </si>
  <si>
    <t>Purchases of property and equipment</t>
  </si>
  <si>
    <t>Net cash used in investing activities</t>
  </si>
  <si>
    <t>Cash flows from financing activities:</t>
  </si>
  <si>
    <t>Proceeds from common stock offering, net of underwriters discounts</t>
  </si>
  <si>
    <t>Payment of common stock offering costs</t>
  </si>
  <si>
    <t>Proceeds from venture debt</t>
  </si>
  <si>
    <t>Payment of principal on venture debt facility</t>
  </si>
  <si>
    <t>Payment of venture debt issuance costs</t>
  </si>
  <si>
    <t>Payment of deferred offering costs</t>
  </si>
  <si>
    <t>Proceeds from exercise warrants</t>
  </si>
  <si>
    <t>Proceeds from exercise of stock options</t>
  </si>
  <si>
    <t>Net cash provided by financing activities</t>
  </si>
  <si>
    <t>Net increase (decrease) in cash and restricted cash</t>
  </si>
  <si>
    <t>Cash and restricted cash at beginning of period</t>
  </si>
  <si>
    <t>Cash and restricted cash at end of period</t>
  </si>
  <si>
    <t>Adjustment for restricted cash</t>
  </si>
  <si>
    <t>Cash at end of period</t>
  </si>
  <si>
    <t>Supplemental disclosure of non-cash investing and financing activities:</t>
  </si>
  <si>
    <t>Conversion of convertible preferred stock into common stock</t>
  </si>
  <si>
    <t>Reclassification of warrants to additional paid-in capital</t>
  </si>
  <si>
    <t>Deferred offering costs included in accounts payable and accruals</t>
  </si>
  <si>
    <t>Cashless exercise of warrants</t>
  </si>
  <si>
    <t>Fair value of warrants issued in connection with venture debt</t>
  </si>
  <si>
    <t>Cash paid for interest</t>
  </si>
  <si>
    <t>Proceeds from issuance of convertible preferred stock</t>
  </si>
  <si>
    <t>Payment of issuance costs</t>
  </si>
  <si>
    <t>Nature of business</t>
  </si>
  <si>
    <t xml:space="preserve">Note 1: Nature of business
Nature of Business —Kala Pharmaceuticals, Inc. (the “Company”) was incorporated on July 7, 2009, and is a biopharmaceutical company focused on the development and commercialization of therapies using its proprietary nanoparticle‑based Mucus Penetrating Particles, or MPP, technology, with an initial focus on the treatment of eye diseases. The Company has applied the MPP technology to lotepredol etabonate, or LE, a corticosteroid designed for ocular applications, resulting in two lead product candidates. These product candidates are INVELTYS TM (KPI‑121 1.0%), for the treatment of inflammation and pain following ocular surgery, for which the U.S. Food and Drug Administration (the “FDA”) has accepted for filing the Company’s New Drug Application, or NDA, and KPI‑121 0.25% for the temporary relief of the signs and symptoms of dry eye disease. The Company is evaluating opportunities for MPP nanosuspensions of LE with less frequent daily dosing regimens for the treatment of inflammation and pain following ocular surgery, for the temporary relief of the signs and symptoms of dry eye disease and for potential chronic treatment of dry eye disease. The Company is also evaluating compounds in its topically applied MPP receptor Tyrosine Kinase Inhibitor program, or rTKI program, that inhibit the vascular endothelial growth factor, or VEGF, pathway, for the potential treatment of a number of retinal diseases. The brand name INVELTYS has been conditionally approved by the FDA.
The Company is engaged in research and development activities, raising capital and recruiting skilled personnel. The Company is subject to a number of risks similar to those of other companies conducting high‑risk, early‑stage research and development of pharmaceutical product candidates.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research and development, obtain regulatory approval of its product candidates, successfully commercialize its products, generate revenue, meet its obligations, and, ultimately, attain profitable operations.
Initial Public Offering —On July 25, 2017, the Company completed its initial public offering (“IPO”) of common stock pursuant to its registration statement on Form S‑1, as amended (File No. 333‑218936), which was declared effective by the Securities Exchange Commission (the “SEC”) on July 19, 2017. Pursuant to the registration statement, the Company issued and sold 6,900,000 shares of $0.001 par value common stock at an initial offering price of $15.00 per share, which included 900,000 shares of common stock pursuant to the underwriters’ option to purchase additional shares. The Company’s shares began trading on the Nasdaq Global Select Market under the symbol “KALA” on July 20, 2017.
Proceeds from the Company’s IPO were approximately $94.0 million after deducting underwriting discounts and commissions of $7.3 million and offering costs of $2.2 million. Upon the closing of the IPO, all of the Company’s outstanding shares of convertible preferred stock automatically converted into 16,101,970 shares of common stock at the applicable conversion ratio then in effect. All of the Company’s outstanding warrants to purchase preferred stock automatically converted into warrants to purchase 202,020 shares of common stock. </t>
  </si>
  <si>
    <t>Summary of Significant Accounting Policies</t>
  </si>
  <si>
    <t>Note 2: Summary of Significant Accounting Policies
Principles of consolidation— The accompanying consolidated financial statements include the accounts of Kala Pharmaceuticals, Inc. and its wholly owned subsidiary, Kala Pharmaceuticals Security Corporation, which is a Massachusetts subsidiary created to buy, sell and hold securities. All intercompany transactions and balances have been eliminated.
Basis of Presentation —The accompanying consolidated financial statements have been prepared on a going concern basis which contemplates the realization of assets and the satisfaction of liabilities in the normal course of business. Since inception, the Company has not generated revenue from the sale of products and has incurred recurring losses and negative cash flows from operations, including a net loss of $42.2 million, $33.2 million and $16.7 million for the years ended December 31, 2017, 2016 and 2015, respectively, and used cash in operations of $34.1 million, $27.3 million and $15.1 million in the years ended December 31, 2017, 2016, and 2015 respectively. The Company has financed its operations to date primarily through the issuance of common stock, convertible preferred stock, convertible promissory notes and debt. The Company expects to incur additional operating losses and negative operating cash flows for the foreseeable future. The Company also has debt repayments of $6.7 million due within one year. The Company expects that its cash of $114.6 million as of December 31, 2017 will be sufficient to fund its operating expenses, debt repayment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he viability of the Company beyond that point is dependent on its estimated rate of depletion of available capital resources and its ability to raise additional capital to finance its extended operations. There can be no assurance that the Company will be able to generate revenue sufficient to cover its costs or obtain capital on acceptable terms, if at all.
Common Stock Reverse Stock Split and Adjustment to Preferred Stock Conversion Ratios —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Automatic Conversion of Preferred Stock —On July 7, 2017, the Company effected an amendment to its Amended and Restated Certificate of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
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consolidated financial statements relate to, but are not limited to, the fair value of common stock, preferred stock, warrants, stock compensation, accrued expenses and the recoverability of the Company’s net deferred tax assets and related valuation allowance. Actual results may differ from these estimates under different assumptions or conditions.
Cash and Concentration of Credit Risk —Financial instruments that potentially expose the Company to concentrations of credit risk consist primari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Restricted Cash —As of December 31, 2017 and 2016, the Company had restricted cash of $134,000 and $109,000, respectively, which represents certificates of deposit serving as collateral for the Company’s credit card and facility leases. This cash is classified as a non-current asset in the accompanying consolidated balance sheets.
Deferred Offering Costs —The Company capitalizes certain legal, professional accounting and other third‑party fees that are directly associated with the offering of its common stock as other current assets until the offering is consummated. After consummation of the offering, these costs are recorded in stockholders’ equity (deficit) as a reduction of additional paid‑in capital generated as a result of the offering. On September 11, 2015, the Board authorized the Company to confidentially submit a draft registration statement to the Securities and Exchange Commission to sell shares of its common stock to the public. The Company incurred costs of $1.8 million directly related to the proposed offering. During the second quarter of 2016, the Company determined that it was likely its offering would be postponed for a period in excess of 90 days. As a result, in accordance with the Securities and Exchange Commission guidance in Staff Accounting Bulletin Topic 5‑A, Expenses of Offering , the Company expensed the previously deferred offering costs of $1.8 million as general and administrative expenses in the year ended December 31, 2016.
Property and Equipment, net —Property and equipment are recorded at cost. Depreciation is provided using the straight‑line method over the estimated useful lives of the related assets. Depreciation expense is included in research and development and general and administrative expenses. Laboratory equipment is depreciated over five years and office and computer equipment is depreciated over three years. Leasehold improvements are depreciated over the shorter of their useful life or the life of the lease.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loss from operations.
Patent Costs —Costs to secure and defend patents are expensed as incurred and are classified as general and administrative expenses in the Company’s consolidated statements of operation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17, 2016 and 2015, no impairments were recorded.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warrant liability, prior to conversion to common stock warrants, was carried at fair value determined according to the fair value hierarchy described above (See Note 8) and classified as a Level 3 measurement. The carrying value of accounts payable and accrued expenses approximate their fair value due to the short‑term nature of these assets and liabilities. Management believes that the Company’s long‑term debt (See Note 6)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on the development and commercialization of therapeutics using its proprietary nanoparticle‑based Mucus Penetrating Particles technology. All of the Company’s tangible assets are held in the United States. To date, all of the Company’s revenue has been generated in the United States.
Revenue Recognition —Revenue is recognized when the following criteria have been met: (1) persuasive evidence of an arrangement exists; (2) delivery has occurred or services have been rendered and risk of loss has passed; (3) the seller’s price to the buyer is fixed or determinable; and (4) collectability is reasonably assured. Deferred revenue is recorded for any amounts received prior to satisfying the revenue recognition criteria. The Company recognized an immaterial amount of revenue during the year ended December 31, 2015, related to the completion of services associated with two feasibility arrangements that were substantially complete as of December 31, 2014. There was no revenue recognized during the years ended December 31, 2017 and 2016, as there were no new revenue arrangements since the completion of the aforementioned feasibility studies.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payments to universities under the Company’s license agreements and other outside expenses. Research and development costs are expensed as incurred. Research and development costs that are paid in advance of performance, including nonrefundable prepayments for goods or services, are deferred and capitalized as a prepaid expense. Such amounts are recognized as an expense as the goods are delivered or the related services are performed, or until it is no longer expected that the goods will be delivered or the services rendered.
Accrued Expense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Stock‑Based Compensation —The Company accounts for all stock‑based payment awards granted to employees and non‑employees as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generally the date the services are completed, resulting in periodic adjustments to stock‑based compensation during the vesting terms for changes in the fair value of the awards. Stock‑based compensation costs for nonemployees are recognized as expense over the vesting period on a straight‑line basis. Stock‑based compensation is classified in the accompanying consolidated statements of operations based on the function to which the related services are provided.
The Company recognizes compensation expense for the portion of awards that have vested. After the adoption of ASU 2016-09, described in further detail below, forfeitures are recorded as they occur.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mon Stock Valuation Prior to the IPO —For the years ended December 31, 2016 and 2015 and through the consummation of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Preferred Stock Warrants —Prior to the completion of the IPO, the Company classified warrants to purchase shares of its Series Seed Preferred Stock, Series A Convertible Preferred Stock (“Series A Preferred Stock”), Series B Preferred Stock, and Series C Preferred Stock as a liability on its consolidated balance sheets as these warrants were free‑standing financial instruments that were exercisable for contingently redeemable shares. The warrants were recorded in long‑term liabilities at fair value, estimated using the Black‑Scholes model, and marked to market at each balance sheet date. The change in carrying value was reported as the change in fair value of warrant liability in the accompanying consolidated statements of operations. The Company continued to adjust the liability for changes in fair value until conversion of the preferred stock warrants to warrants to purchase common stock (see Note 7).
Income Taxes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Tax Incentives
The Company recognizes tax incentives when there is reasonable assurance that the Company will comply with the conditions attached to the tax incentive agreement and the tax incentive will be received. The Company evaluates the conditions of each individual tax incentive as of each reporting period to ensure that the Company has reached reasonable assurance of meeting the conditions of each tax incentive agreement and that it is expected that the tax incentive will be received as a result of meeting the necessary conditions. When tax incentives are related to reimbursements for cost of revenues or operating expenses, the tax incentives are recognized as a reduction of the related expense in the consolidated statements of operations when the related expense has been incurred.
The Company records tax incentive receivables in the consolidated balance sheets in prepaid expenses and other current assets or long-term tax incentive receivable, depending on when the amounts are expected to be received from the funding agency. As of December 31, 2017, the Company had recorded no tax incentives.
Net Loss per Share —Basic net loss per share is computed using the weighted‑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When a gain had been recorded pursuant to a change in fair value of the warrant liability during the period, the Company assessed whether the impact of reversing the gain and including the additional securities was dilutive, and if so, adjusted dilutive EPS. The Company reported a net loss attributable to common stockholders for the years ended December 31, 2017, 2016 and 2015.
Comprehensive Loss —Comprehensive loss is equal to net loss for the periods presented.
Recently Adopted Accounting Pronouncements —In March 2016, the FASB issued ASU No. 2016‑09, Improvements to Employee Share‑Based Payment Accounting (“ASU 2016‑09”),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consolidated statement of cash flows. The Company adopted this standard on January 1, 2017. Under guidance within ASU 2016‑09, excess tax benefits and deficiencies are to be recognized as income tax expense or benefit in the consolidated statement of operations in the period in which they occur rather than as an increase or decrease in stockholders’ equity (deficit). Since the Company maintains a full valuation allowance on its net deferred tax assets,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consolidated statement of cash flow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consolidated statement of cash flows. This guidance is effective for annual and interim reporting periods beginning after December 15, 2017, and required retrospective application. The Company elected to early adopt this guidance as of December 31, 2017. The adoption of this standard did not have a material impact on the consolidated financial statements and related disclosures.
Recently Issued Accounting Pronouncements —In May 2017, the FASB issued ASU Update No. 2017‑09, Compensation—Stock Compensation (Topic 718): Scope of Modification Accounting (“ ASU 2017‑09”), which provides guidance about which changes to the terms or conditions of a share‑based payment award require an entity to apply modification accounting. The amendments in ASU 2017‑09 are effective for all entities for annual periods, and interim periods within those annual periods, beginning after December 15, 2017, with early adoption permitted. The Company is currently evaluating the impact that ASU 2017‑09 will have on the Company’s consolidated balance sheets, results of operations and consolidated statements of cash flow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of the adoption of ASU 2016‑15, but believes its adoption will have no material impact on its consolidated statement of cash flow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standard is effective for public entities for annual periods beginning after December 15, 2018 and for interim periods within those fiscal years. Early adoption is permitted. The Company plans to adopt ASU 2016‑02 as of January 1, 2018 and expects to recognize substantially all of its leases on the balance sheet by recording a right-to-use asset and corresponding lease liability.</t>
  </si>
  <si>
    <t>Prepaid Expenses and Other Current Assets</t>
  </si>
  <si>
    <t>Note 3: Prepaid Expenses and Other Current Assets
Prepaid expenses and other current assets consist of the following (in thousands):
December 31,
December 31,
2017
2016
Rent
$
—
$
58
Insurance
452
55
Other
196
41
Prepaid expenses and other current assets
$
648
$
154</t>
  </si>
  <si>
    <t>Property and Equipment, Net</t>
  </si>
  <si>
    <t>Note 4: Property and Equipment, Net
Property and equipment, net, consists of the following (in thousands):
December 31,
December 31,
2017
2016
Laboratory equipment
$
2,084
$
1,729
Leasehold improvements
114
93
Computer hardware and software
87
54
Office equipment
30
23
Furniture and fixtures
11
11
Property and equipment—at cost
2,326
1,910
Less: Accumulated depreciation
(1,540)
(1,316)
Property and equipment—net
$
786
$
594
Depreciation expense for the years ended December 31, 2017, 2016 and 2015 was $287,000, $297,000 and $330,000, respectively.</t>
  </si>
  <si>
    <t>Accrued Expenses</t>
  </si>
  <si>
    <t>Note 5: Accrued Expenses
Accrued expenses consist of the following (in thousands):
December 31,
December 31,
2017
2016
Development costs
$
3,054
$
2,280
Compensation and benefits
2,402
1,480
Professional fees
666
171
General and administrative consulting
229
—
Other
238
62
Accrued expenses
$
6,589
$
3,993</t>
  </si>
  <si>
    <t>Debt</t>
  </si>
  <si>
    <t>Note 6: Debt
2014 Debt Facility
In November 2014, the Company entered into a venture debt facility (“2014 Debt Facility”) for a total loan commitment of $10.0 million. On October 13, 2016, the Company entered into a First Amendment to the 2014 Debt Facility the (''First Amendment''), which reaffirmed the initial commitment to a total of $10.0 million of funding (“Term Loan A”) and increased the Company’s total borrowing capacity by an additional $10.0 million (“Term Loan B” and together with Term Loan A, ''Term Loans''). On September 28, 2017, the Company drew the additional $10.0 million available under Term Loan B. On November 22, 2017, the Company entered into a Second Amendment to the 2014 Debt Facility to account for the formation of the Company’s wholly-owned subsidiary. Under the terms of the facility, the borrowings accrue interest at an annual rate equal to 3.00% above the Prime Rate then in effect. The interest rate was 7.50% and 6.50% as of December 31, 2017 and 2016, respectively.
The unpaid principal balance under the 2014 Debt Facility was $18.9 million as of December 31, 2017 and $10.0 million as of December 31, 2016. The unamortized discount was $235,000 and $346,000 as of December 31, 2017 and 2016, respectively. The Company recognized interest expense of $1.0 million, $767,000 and $604,000 related to the 2014 Debt Facility during the years ended December 31, 2017, 2016 and 2015, respectively, which consisted of the amortization of the debt discount of $111,000, $106,000 and $134,000, respectively, and contractual coupon interest of $908,000, $661,000 and $470,000, respectively.
The 2014 Debt Facility, as amended, is senior debt and is secured by substantially all of the assets of the Company other than intellectual property. The Company’s ability to pay cash dividends is currently restricted by the terms of the 2014 Debt Facility. In the event the Company is determined to be in default under the 2014 Debt Facility, the outstanding balance accrues interest at five percentage points above the interest rate applicable immediately prior to the occurrence of the event of default and the lender has the right to declare all outstanding principal and interest payable. Under the terms of the 2014 Debt Facility, certain events including but not limited to, the Company’s failure to pay obligations when due, failure to perform obligations under the agreement, insolvency or the occurrence of any circumstance that could reasonably be expected to have a material adverse effect on the Company, constitute events of default.
In connection with the 2014 Debt Facility and the initial borrowing of $5.0 million under Term Loan A, the Company issued warrants to the lender to purchase 138,889 shares of Series B Preferred Stock at an exercise price of $1.44 per share (the “2014 Warrants”). During 2015 the Company borrowed an additional $5.0 million under Term Loan A and the number of exercisable shares underlying the 2014 Warrants increased to 277,778 shares of Series B Preferred Stock or 53,333 shares of common stock at an exercise price of $7.50 per share on an as-converted basis (see Note 9). Upon executing the First Amendment, the Company issued warrants to purchase up to 251,951 shares of Series C Preferred Stock at an exercise price of $1.59 per share (the “2016 Warrants”), or 48,374 shares of common stock at an exercise price of $8.27 per share on an as-converted basis (see Note 9). Consistent with the warrants issued under the original 2014 Debt Facility, the number of shares of Series C Preferred Stock that become exercisable would increase in proportion to the amount of Term Loan B borrowings. Upon the September 28, 2017 draw down of Term B Loan, the 2016 Warrants became exercisable into 48,374 shares of common stock. The 2016 Warrants were not exercisable into shares as of the First Amendment date or December 31, 2016, as the Company had not borrowed under the Term B Loan during 2016.
Upon issuance of the 2014 Warrants and 2016 Warrants, the Company estimated the fair value of the warrants using the Black‑Scholes option‑pricing model (see Note 8), and recorded the estimated fair value of the warrants as a liability separate from the loan balance, resulting in additional debt discount included within long‑term debt that is amortized to interest expense over the term of the loan using the effective interest method. The initial fair value of the 2014 Warrants and 2016 Warrants was $140,000 and $225,000, respectively. Upon the Company's IPO on July 25, 2017, all of the underlying preferred stock warrants were converted into warrants for common stock, and the warrant liability was re-measured to fair value and reclassified to additional paid-in capital.
As of December 31, 2017 and 2016, the estimated fair value of the warrant liability associated with the 2014 Warrants was $0 and $274,000, respectively, and the estimated fair value of the warrant liability associated with the 2016 Warrants was $0 and $263,000.
The future annual principal payments due under the 2014 Debt Facility as of December 31, 2017 were as follows (in thousands):
Years Ending December 31,
2018
$
6,667
2019
6,667
2020
5,555
Total
$
18,889</t>
  </si>
  <si>
    <t>Warrants</t>
  </si>
  <si>
    <t>Note 7: Warrants
The Company has issued warrants in connection with debt transactions that were completed prior to 2014, all of which are classified as liabilities as of December 31, 2016 and which were re-measured at fair value at each reporting period prior to the reporting period ending December 31, 2017, as the warrants were exercisable into contingently redeemable shares. As of December 31, 2016, warrants outstanding to acquire Series C Preferred Stock were not exercisable into shares of Series C Preferred Stock. As part of the draw down of Term Loan B on September 28, 2017, warrants to acquire 48,374 shares of common stock became exercisable.
The following table summarizes the preferred warrants outstanding at each of the dates identified:
Shares Exercisable at
Exercise
Expiration
December 31,
December 31,
Issued
Exercisable for
Price
Date
2017
2016
2011 and 2012
Series Seed Preferred Stock
$
1.00
July 2019
—
80,000
(1)
2013
Series B Preferred Stock
$
1.44
April 2021
—
694,444
(1)
2014
Series B Preferred Stock
$
1.44
November 2024
—
277,778
(1)
2016
Series C Preferred Stock
$
1.59
October 2026
—
(2)
—
(2)
(1)
As of December 31, 2016, the preferred stock warrants to purchase Series Seed Preferred Stock issued in 2011 and 2012, Series B Preferred Stock issued in 2013 and Series B Preferred Stock issued in 2014 were exercisable, and on a converted basis would have represented warrants to purchase common stock of 15,360, 133,327 and 53,333 shares, respectively. As of December 31, 2017 there were no preferred stock warrants outstanding (See Note 1) and all of the underlying preferred stock warrants were converted into warrants for common stock.
(2)
As of December 31, 2016, the preferred stock warrants to purchase Series C Preferred Stock were not exercisable and as of December 31, 2017, there were no preferred stock warrants outstanding (See Note 1). Upon the September 2017 $10.0 million draw down of the Term B Loan, 48,374 warrants became exercisable for 48,374 shares of common stock, which for comparative purposes represents 251,951 shares of Series C Preferred Stock on a pre-converted basis.
The following table summarizes the common stock warrants each exercisable into one share of common stock:
Shares Exercisable at
Exercise
Expiration
Exercisable
December 31,
Issued
Original Source
Price
Date
From
2017
2013
Series B Preferred Stock
$
7.50
April 2021
July 2017
82,816
2014
Series B Preferred Stock
$
7.50
November 2024
July 2017
16,000
2016
Series C Preferred Stock
$
8.27
October 2026
September 2017
14,512
113,328</t>
  </si>
  <si>
    <t>Fair Value of Financial Instruments</t>
  </si>
  <si>
    <t>Note 8: Fair Value of Financial Instruments
The Company’s preferred stock warrants associated with the issuances of the 2014 Debt Facility and the First Amendment, as well as debt transactions entered into prior to 2014, are recorded at fair value. Upon the Company’s IPO on July 25, 2017, all of the underlying preferred stock warrants became exercisable for common stock instead of preferred stock and the fair value of the warrant liability of $2.9 million, as measured immediately prior to the IPO, was charged to additional paid-in capital with the reclassification of the warrants into equity. There was no warrant liability as of December 31, 2017 and, as such, there were no assets and liabilities measured at fair value on a recurring basis as of December 31, 2017. The assets and liabilities measured at fair value on a recurring basis as of December 31, 2016 and the input categories associated with those assets and liabilities are as follows (in thousands):
Quoted Prices
in Active
Significant
Markets for
Other
Significant
Identical
Observable
Unobservable
Assets
Inputs
Inputs
Carrying Value
(Level 1)
(Level 2)
(Level 3)
December 31, 2016
2011 and 2012 Series Seed Warrants
$
39
$
—
$
—
$
39
2013 Series B Warrants
463
—
—
463
2014 Series B Warrants
274
—
—
274
2016 Series C Warrants
263
—
—
263
Total warrant liability
$
1,039
$
—
$
—
$
1,039
The Company has historically classified the value of the warrants as Level 3 measurements within the fair value hierarchy because the fair value is derived using significant unobservable inputs, which included the estimated volatility, the estimated fair value of the underlying preferred stock, and to the extent that the number of exercisable shares underlying the warrants were adjustable based on the amount of the Term Loans drawn down or the probability that the Company would draw down on the debt facility. The Company determined the fair values of the warrants as of December 31, 2016 and on an interim basis immediately prior to conversion of preferred stock and warrants into common stock and warrants exercisable for common stock, using the Black‑Scholes option‑pricing model. The following assumptions were used for the respective measurement date(1):
2011 and
2012 Series
2013
2014
Seed
Series B
Series B
Series C
Warrants
Warrants
Warrants
Warrants
December 31, 2016
Volatility
100.00
%
87.00
%
114.00
%
58.30
%
Risk-free interest rate
1.30
%
1.80
%
2.30
%
2.40
%
Estimated fair value of underlying shares
$
0.89
$
1.11
$
1.11
1.54
Remaining contractual term (years)
2.6
4.3
7.9
9.8
Expected dividend yield
—
%
—
%
—
%
—
%
Immediately prior to conversion
Volatility
119.00
%
112.00
%
114.00
%
116.00
%
Risk-free interest rate
1.40
%
1.60
%
2.10
%
2.20
%
Estimated fair value of underlying shares
$
13.50
$
13.50
$
13.50
$
13.50
Remaining contractual term (years)
2.0
3.7
7.3
9.2
Expected dividend yield
—
%
—
%
—
%
—
%
(1)
For purposes of determining the fair value of the warrants to purchase Series C Preferred Stock as of December 31, 2016 and immediately prior to conversion, the Company estimated that there was a 100% probability that it would draw down on the remaining $10.0 million available under the 2014 Debt Facility as of the measurement date, and as such, assumed that the warrants would be exercisable into the maximum number of shares stipulated in the First Amendment. With respect to the aggregate warrant liabilities recorded as of December 31, 2016 and immediately prior to conversion, a change in the assumptions regarding estimated volatility and/or the estimated fair value of the preferred stock could have a significant impact on the resulting fair values of the warrant liabilities.
The following table provides a summary of changes in the fair value of the Company’s warrant liability, which is included as a component of other (income) expense (in thousands):
Year Ended
December 31,
2017
2016
Fair value - January 1,
$
1,039
$
936
Fair value of 2016 Warrants upon First Amendment
—
225
Change in fair value of warrant liability
1,844
(122)
Reclassification of preferred warrant liability
(2,883)
—
Fair value - December 31,
$
—
$
1,039</t>
  </si>
  <si>
    <t>Preferred Stock</t>
  </si>
  <si>
    <t>Note 9: Preferred Stock
Adjustment to Conversion Ratios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Convertible preferred stock consisted of the following as of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Series A
9,583,432
February 2013
4,791,716
July 2013
4,791,716
9,583,432
$
11,500
$
10,736
Series B
16,597,221
April 2014
15,624,999
$
22,500
$
22,185
Series B-1
4,629,629
August 2015
4,629,629
$
7,000
$
6,885
Series C
43,034,639
April 2016
42,782,688
$
67,922
$
67,520
(1)
No fractional shares of Common Stock were issuable upon conversion of the preferred stock. In lieu of any fractional shares to which the holder would otherwise be entitled, the Company paid cash equal to such fraction multiplied by the fair market value of a share of common stock as determined in good faith by the Board of Directors of the Company. Whether or not payments for fractional shares would be made upon such conversion was determined on the basis of the total number of shares of preferred stock the holder was at the time converting into common stock and the aggregate number of shares of common stock issuable upon such conversion.
Upon the closing of the Company’s IPO on July 25, 2017, all outstanding shares of convertible preferred stock converted into 16,101,970 shares of the Company’s common stock. Following the closing of the Company’s IPO, t he Company is authorized to issue 5.0 million shares of undesignated preferred stock in one or more series. As of December 31, 2017, no shares of preferred stock were issued or outstanding.
Series Seed Convertible Preferred Stock
In December 2009, the Company issued an aggregate of 2,000,001 shares of Series Seed Preferred Stock for gross proceeds of $2.0 million or $1.00 per share. In October 2010, the Company issued an aggregate of 2,000,003 shares of Series Seed Preferred Stock to existing investors for gross proceeds of $2.0 million or $1.00 per share. In February 2012, the Company issued an aggregate of 7,243,205 shares of Series Seed Preferred Stock to existing and new investors, which included 6,150,000 shares for gross proceeds of $6.2 million and 1,093,205 shares converted from convertible debt of $1.0 million principal and $93,000 accrued interest. Costs incurred in connection with each of the individual issuances of Series Seed Preferred Stock were $124,000, $39,000 and $15,000 respectively, which have been recorded as a reduction to the carrying amount of the Series Seed Preferred Stock. On July 25, 2017, upon the closing of the Company's IPO, all outstanding shares of Series Seed Convertible Stock converted into 2,158,708 shares of the Company's common stock. As such, there were no outstanding shares of Series Seed Convertible Preferred Stock as of December 31, 2017.
Series A Convertible Preferred Stock
In February 2013, the Company issued 4,791,716 shares of Series A Preferred Stock, at a purchase price of $1.20 per share for gross proceeds of $5.8 million. Additionally, in accordance with the terms of the Series A Preferred Stock Purchase Agreement, investors were granted the right to purchase up to an additional 4,791,716 shares of Series A Preferred Stock, at a price of $1.20 per share, upon the Company meeting certain milestone criteria by December 31, 2013, approval of the Board and approval of the investors holding a majority of the outstanding shares of Series A Preferred Stock. In June 2013, the Board approved waiving one of the milestone events provided for in the Series A Preferred Stock Purchase Agreement. Accordingly, the second tranche of Series A Preferred Stock closed on July 15, 2013 and the Company issued 4,791,716 shares of Series A Preferred Stock for gross proceeds of $5.8 million, or $1.20 per share. Costs incurred in connection with the issuance of the Series A Preferred Stock were $93,000, which have been recorded as a reduction in the carrying amount of the Series A Preferred Stock. On July 25, 2017, upon the closing of the Company's IPO, all outstanding shares of Series A Convertible Stock converted into 1,840,029 shares of the Company's common stock. As such, there were no outstanding shares of Series A Convertible Preferred Stock as of December 31, 2017.
Series B Convertible Preferred Stock
In April 2014, the Company issued 15,624,999 shares of Series B Preferred Stock for gross proceeds of $22.5 million or $1.44 per share which included conversion of the outstanding principal and interest on the 2013 Notes (See Note 7) of $5.1 million, which converted into 3,562,785 shares of Series B Preferred Stock pursuant to the terms of the Notes. Costs incurred in connection with the issuance of the Series B Preferred Stock were $315, which have been recorded as a reduction in the carrying amount of the Series B Preferred Stock. On July 25, 2017, upon the closing of the Company's IPO, all outstanding shares of Series B Convertible Stock converted into 3,000,017 shares of the Company's common stock. As such, there were no outstanding shares of Series B Convertible Preferred Stock as of December 31, 2017.
Series B‑1 Convertible Preferred Stock
On August 17, 2015, the Company issued 4,629,629 shares of Series B‑1 Senior Convertible Preferred Stock (“Series B‑1 Preferred Stock”) for gross proceeds of $7.0 million or $1.512 per share. Costs incurred in connection with the issuance of the Series B‑1 Preferred Stock were $115,000, which have been recorded as a reduction in the carrying amount of the Series B‑1 Preferred Stock. On July 25, 2017, upon the closing of the Company's IPO, all outstanding shares of Series B-1 Convertible Stock converted into 888,894 shares of the Company's common stock. As such, there were no outstanding shares of Series B-1 Convertible Preferred Stock as of December 31, 2017.
Series C Convertible Preferred Stock
On April 5, 2016, the Company issued 42,782,688 shares of Series C Preferred Stock for gross proceeds of $67.9 million or $1.5876 per share. Costs incurred in connection with the issuance of the Series C Preferred Stock were $402,000, which have been recorded as a reduction in the carrying amount of the Series C Preferred Stock. On July 25, 2017, upon the closing of the Company's IPO, all outstanding shares of Series C Convertible Stock converted into 8,214,322 shares of the Company's common stock. As such, there were no outstanding shares of Series C Convertible Preferred Stock as of December 31, 2017.
Terms Applicable to Each Series of Preferred Stock
The Series Seed Preferred Stock, Series A Preferred Stock, Series B Preferred Stock, Series B‑1 Preferred Stock and Series C Preferred Stock are classified outside of stockholders’ equity (deficit) because the shares contain certain redemption features that are not solely within the control of the Company.
The rights, preferences, and privileges of the preferred stock were as follows:
Voting —Preferred stockholders were entitled to vote on all matters and are entitled to the number of votes equal to the number of shares of common stock into which each share of preferred stock was then convertible.
Dividends —Preferred stockholders are entitled to receive, when and if declared by the Board out of any funds legally available, dividends at the rate of 8% of the original issue price per share. No such dividends were declared or paid through December 31, 2017.
Liquidation Rights — Prior to the IPO, upon any liquidation, dissolution, or winding‑up of the Company, whether voluntary or involuntary, each holder of the then outstanding Series C Preferred Stock and then Series B Preferred Stock and Series B‑1 Preferred Stock was entitled to distribution, before any distribution of payments is made to holders of Series Seed Preferred Stock or Series A Preferred Stock or common stockholders, an amount equal to the greater of (i) (A) in the case of the Series C Preferred Stock, $1.5876 per share (B) in the case of the Series B Preferred Stock, $1.44 per share and (C) in the case of the Series B‑1 Preferred Stock, $1.512 per share, plus, in each case, any declared but unpaid dividends and (ii) the amount such holder would have received if such holder had converted its shares into common stock immediately prior to such liquidation, dissolution, or winding‑up of the Company. After the payment of the preferential amounts to the holders of the Series C Preferred Stock, then Series B Preferred Stock and the Series B‑1 Preferred Stock, the holders of the Series Seed Preferred Stock and Series A Preferred Stock were entitled to a distribution of an amount equal to the greater of (i) (A) in the case of the Series Seed Preferred Stock $1.00 per share, (B) in the case of the Series A Preferred Stock $1.20 per share, plus, in each case, an amount equal to all declared but unpaid dividends; and (ii) the amount such holder would have received if such holder had converted its shares into common stock immediately prior to such liquidation, dissolution, or winding‑up of the Company.
If there were insufficient assets legally available to make the distribution to the holders of the Series Seed Preferred Stock, Series A Preferred Stock, Series B Preferred Stock, Series B-1 Preferred Stock, and Series C Preferred Stock in full, then the available assets would have been distributed on a pro rata basis, first to the holders of the Series C Preferred Stock and then to Series B Preferred Stock and Series B-1 Preferred Stock, then any remaining assets available will be distributed on a pro rata basis to the holders of the Series Seed Preferred Stock and Series A Preferred Stock. Any remaining assets legally available for distribution after satisfaction of the liquidation preferences of the preferred stock would have been distributed to the holders of common stock on a pro-rata basis based upon the number of shares of common stock held by the common stockholders.
Conversion —Each share of preferred stock was convertible into common stock, at any time, at the option of the holder, at the then applicable conversion rate for each series of preferred stock and subject to adjustment in accordance with anti‑dilution provisions. Following the Company’s reverse stock split on July 7, 2017, each share of preferred stock was convertible into 0.1920 shares of common stock. Each share of preferred stock would automatically convert into common stock at the then applicable conversion rate for each series of preferred stock upon the earlier of (i) the closing of the Company’s first underwritten public offering of its common stock in which the Company receives aggregate gross proceeds of at least $30.0 million, and that is listed on the New York Stock Exchange or Nasdaq Stock Market or (ii) a date specified by vote or written consent of the majority of the outstanding preferred stock. In addition, in the event that any holder of at least 500,000 shares of preferred stock did not participate in a Qualified Financing, as defined in the Company’s Certificate of Incorporation, as restated from time to time (the “Charter”), effective upon the consummation of the Qualified Financing, a portion of the holder’s preferred stock (as determined in accordance with the Charter) would automatically convert into a new series of preferred stock with the conversion price for such new series fixed at the applicable conversion price in effect immediately prior to the consummation of the Qualified Financing, and such conversion price would be subject to any adjustment thereafter.</t>
  </si>
  <si>
    <t>Note 10: Common Stock
Common Stock
The Company was authorized to issue up to 120,000,000 and 110,251,951 shares of common stock with a $0.001 par value per share as of December 31, 2017 and 2016, respectively. The Company had 24,538,309 and 1,181,429 shares of common stock issued and outstanding as of December 31, 2017 and 2016, respectively.
Holders of our common stock are entitled to one vote for each share held on all matters submitted to a vote of stockholders and do not have cumulative voting rights. Each election of directors by our stockholders wi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our common stock are entitled to receive proportionately all assets available for distribution to stockholders after the payment of all debts and other liabilities and subject to the prior rights of any of our outstanding preferred stock. Holders of our common stock have no preemptive, subscription, redemption or conversion rights. The rights, preferences and privileges of holders of our common stock are subject to and may be adversely affected by the rights of the holders of shares of any series of our preferred stock that we may designate and issue in the future.
Voting, dividend and liquidation rights of the holders of the common stock is subject to and qualified by the rights, powers and preferences of the holders of the preferred stock.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the preferred stock are entitled hereunder, the holders of common stock shall be entitled to receive dividends out of funds legally available therefor at such times and in such amounts as the Board may determine in its sole discretion, with holders of preferred stock and common stock sharing pari passu in such dividends.
Liquidation Rights —Upon any liquidation,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Reverse Stock Split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Reserved Shares
As of December 31, 2017 and 2016, the Company has reserved shares of common stock for potential conversion of the outstanding convertible preferred stock, convertible preferred stock issuable upon exercise of rights under warrants and exercise of stock options as follows (see Note 11):
December 31,
December 31,
2017
2016
Convertible preferred stock
—
16,101,970
2013 Warrant rights to acquire Series B Preferred Stock
—
133,327
2014 Warrant rights to acquire Series B Preferred Stock
—
53,333
2016 Warrant rights to acquire Series C Preferred Stock (1)
—
48,374
2011 Warrant rights to acquire Series Seed Preferred Stock
—
15,360
Warrant rights to acquire Common Stock
113,328
—
2009 stock option plan
2,868,449
3,533,726
2017 stock option plan
2,025,633
—
Total
5,007,410
19,886,090
(1)
As of December 31, 2016, warrants outstanding to acquire Series C Preferred Stock were not exercisable into shares of Series C Preferred Stock; however, upon draw down of Term Loan B, the warrants became exercisable for 48,374 shares of common stock, which for comparative purposes represents 251,951 shares of Series C Preferred Stock on a pre-converted basis.</t>
  </si>
  <si>
    <t>Stock-based Compensation</t>
  </si>
  <si>
    <t>Note 11: Stock-based Compensation
A summary of option activity for employee and non-employee consultant awards under the 2009 Plan and the 2017 Plan for the year ended December 31, 2017 is as follows:
Weighted
Weighted
Average
Average
Remaining
Aggregate
Number of
Exercise
Contractual
Intrinsic
Shares
Price
Term
Value
(Years)
Outstanding at January 1, 2017
$
3.26
$
1,200
Granted
16.88
Exercised
1.70
Forfeited
2.80
Outstanding at December 31, 2017
$
6.93
$
44,578
Vested at December 31, 2017
3,738,928
$
6.93
$
44,578
Options exercisable at December 31, 2017
1,692,918
$
3.74
$
24,963
The assumptions used in determining fair value of the stock options granted in the years ended December 31, 2017, 2016 and 2015 are as follows:
Year Ended December 31,
2017
2016
2015
Expected volatility
102% - 122%
106% - 110%
106% - 115%
Risk-free interest rate
1.81% - 2.29%
1.21% - 1.45%
1.49% - 2.24%
Expected dividend yield
0%
0%
0%
Expected term (in years)
5.04 - 9.82
5.62 - 6.18
5.87 - 9.46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is recorded as they occur.
The weighted average grant-date fair value of options granted during the years ended December 31, 2017, 2016 and 2015 was $13.87 , $2.71 and $4.17, respectively. The fair value is being expensed over the vesting period of the options on a straight-line basis as the services are being provided. As of December 31, 2017, there was $15.4 million of unrecognized compensation cost related to the stock options granted, which is expected to be expensed over a weighted-average period of 3.11 years. Stock-based compensation expense was classified in the consolidated statements of operations as follows (in thousands):
Year Ended
December 31,
2017
2016
2015
Research and development
$
1,267
$
461
$
161
General and administrative
2,304
1,608
477
Total
$
3,571
$
2,069
$
638
The Company received cash proceeds from the exercise of stock options of $423,000, $0 and $104,000 during the years ended December 31, 2017, 2016 and 2015, respectively. The total intrinsic value of options exercised for the year ended December 31, 2017, 2016 and 2015 was $4.7 million, $0 and $552,000, respectively.</t>
  </si>
  <si>
    <t>Income Taxes</t>
  </si>
  <si>
    <t>Note 12: Income Taxes
The Company has had no income tax expense due to operating losses incurred for the years ended December 31, 2017 and 2016. The Company has also not recorded any income tax benefits for the net operating losses incurred in each period due to its uncertainty of realizing a benefit from those items. All of the Company’s losses before income taxes were generated in the United States.
Tax Reform Language Definition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 reconciliation of the U.S. federal statutory income tax rate to the Company’s effective income tax rate is as follows:
Year Ended
December 31,
2017
2016
Federal statutory income tax rate
35.0
%
35.0
%
Effect of:
Change in valuation allowance
3.5
(42.3)
Impact of change in tax laws
(42.5)
—
State income taxes, net of federal benefit
3.9
4.7
Research and development tax credits
3.2
3.1
Other
(3.1)
(0.5)
Effective income tax rate
—
%
—
%
Net deferred tax assets as of December 31, 2017 and 2016 consisted of the following (in thousands):
December 31,
2017
2016
Net operating loss carryforwards
$
33,689
$
36,280
Research and development tax credit carryforwards
4,470
2,940
Start-up costs and other
1,807
Total deferred tax assets
40,183
41,027
Depreciation and amortization
(9)
8
Total deferred tax liabilities
(9)
8
Valuation allowance
(40,174)
(41,035)
Net deferred tax assets
$
—
$
—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7 and 2016. The valuation allowance decreased by $0.9 million in 2017 due to the tax legislation included in the Tax Act and increased by $14.6 million in 2016 due to an increase in the net operating loss carryforwards and research and development tax credits. Management reevaluates the positive and negative evidence at each reporting period.
At December 31, 2017 and 2016, the Company has federal net operating loss carryforwards of $120.9 million and $85.3 million, respectively, which may be available to offset future federal tax liabilities and expire at various dates beginning in 2030 through 2037. At December 31, 2017 and 2016, the Company has state net operating loss carryforwards of $104.0 million and $80.5 million, respectively, which may be available to offset future state income tax liabilities and expire at various dates beginning in 2030 through 2037. As of December 31, 2017 and 2016, the Company also had federal and state research and development credit carryforwards of approximately $4.5 million and $2.9 million, respectively, which are available to reduce future income taxes, if any, from 2030 through 2037 (federal) and 2025 through 2032 (state).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files its corporate income tax returns in the United States and Massachusetts, California, Kentucky, Pennsylvania, New York, North Carolina, Texas and New Hampshire.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17, 2016 and 2015 the Company had no uncertain tax positions. The Company’s policy is to recognize interest and penalties related to income tax matters as a component of income tax expense, of which no interest or penalties were recorded for the years ended December 31, 2017, 2016 and 2015.</t>
  </si>
  <si>
    <t>Net Loss per Share</t>
  </si>
  <si>
    <t>Note 13: Net Loss per Share
Basic and diluted net loss per share attributable to common stockholders were calculated as follows (in thousands):
Year Ended
December 31,
2017
2016
2015
Numerator:
Net loss attributable to common stockholders
$
(42,211)
$
(33,167)
$
(16,682)
Denominator:
Weighted average shares outstanding—basic and diluted
6,903,239
1,181,429
1,120,268
Net loss per share attributable to common stockholders—basic and diluted
$
(6.11)
$
(28.07)
$
(14.89)
The Company’s potential dilutive securities, which include stock options, warrants to purchase common stock as of December 31, 2017 and stock options, warrants to purchase preferred stock and convertible preferred stock as of December 31, 2016 and 2015,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are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7
2016
2015
Convertible preferred stock (as converted to common stock)
—
16,101,970
7,887,642
Options to purchase common stock
3,738,928
3,195,469
1,546,155
Stock warrants (1)
113,328
250,394
202,020
3,852,256
19,547,833
9,635,817
(1)
Stock warrants outstanding as of December 31, 2016 include warrants to purchase Series C Preferred Stock for which the underlying shares included above of 48,374 are only exercisable upon the Company’s draw down of the full amount of Term Loan B of $10.0 million.</t>
  </si>
  <si>
    <t>Commitments and Contingencies</t>
  </si>
  <si>
    <t>Commitments and Contingencies.</t>
  </si>
  <si>
    <t>Note 14: Commitments and Contingencies
Leases —The Company entered into a three‑year lease agreement for its headquarters on September 30, 2013, with a commencement date of February 1, 2014. As part of the terms of the lease agreement, the landlord agreed to fund certain improvements to the Company’s facility. The amount funded by the landlord was $78,000 and has been recorded as a liability which is being amortized as a reduction of rent expense over the term of the lease.
On June 30, 2016, the lease was amended to extend the term from January 31, 2017 to January 31, 2019. In connection with the lease agreement, the Company issued a letter of credit to the landlord for $84,000. The Company secured the letter of credit using restricted cash for the full amount of the letter. The restricted cash as of December 31, 2017 and 2016 is included in other noncurrent assets in the accompanying consolidated balance sheets. Total rent expense for the lease for the years ended December 31, 2017, 2016 and 2015, which is recorded on a straight‑line basis, was $388,000, $338,000 and $321,000, respectively.
As of December 31, 2017, future minimum commitments due under the lease are as follows (in thousands):
Years Ending December 31,
2018
$
410
2019
34
Total minimum lease payments
$
444
License Agreement — In 2009, the Company entered into an exclusive license agreement with The Johns Hopkins University (“JHU”), as amended in November 2012, May 2014, August 2014 and October 2014,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Prosecution Costs”).
After 2016 and until the first commercial sale of product, the minimum annual payment will be $38,000. If the Company achieves the first commercial sale of the product in the United States, European Union, or Japan, the annual minimum payment will increase to $113,000. The Company is obligated to pay JHU low single‑digit running royalties based upon a percentage of net sales of the licensed products. The Company also has an obligation to pay JHU certain one‑time development and commercial milestone payments. The Company recorded research and development expenses related to the JHU agreement of $139,000, $169,000 and $152,000 for the years ended December 31, 2017, 2016 and 2015, respectively.
In 2015, the Company entered into a non‑exclusive license agreement with Massachusetts Eye and Ear Infirmary (“MEEI”), which licensed to the Company a certain questionnaire called “Symptom Assessment in Dry Eye” for use in its clinical trials. Pursuant to the terms of the agreement, the Company agreed to pay an initial license fee of $10,000. Beginning in 2016, the Company was also obligated to pay an annual payment of $5,000. The agreement terminates in 2018.
The Company’s minimum obligations due under its license agreements as of December 31, 2017, are as follows (in thousands):
Year Ended December 31,
2018
43
2019
38
2020
—
Total minimum license payments
$
81
The Company entered into a commercial supply agreement with Catalent Pharma Solutions, LLC to manufacture commercial supplies of INVELTYS and KPI-121 0.25%, with annual minimum purchase requirements. Under the minimum unit purchase requirements, if both INVELTYS and KPI-121 0.25% are approved for commercial sale, the Company has a minimum payment obligation in the first 12-month period of approximately $1.5 million, along with certain fees in connection with validation and stability test services and commercialization ramp-up.
Litigation —The Company is not currently subject to any material legal proceedings.
Guarantees and Indemnifications —The Company’s Certificate of Incorporation authorizes the Company to indemnify and advance expenses to its officers and directors and agents to the fullest extent permitted by law. The Company leases office space under a non-cancelable operating lease. Under the lease the Company is required to indemnify the landlord against claims, actions, or damages incurred in connection with, among other items, the Company’s occupancy and use of the premises.
The Company’s equity agreements and certain other arrangements include standard indemnifications against claims, actions, or other matters that may arise in connection with these arrangements.
As of December 31, 2017, 2016 and 2015,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si>
  <si>
    <t>Defined Contribution Plan</t>
  </si>
  <si>
    <t>Note 15: Defined Contribution Plan
The Company has a 401(k) defined contribution plan (the ‘‘401(k) Plan’’) for substantially all of its employees. Eligible employees may make pretax contributions to the 401(k) Plan up to statutory limits.
In January 2017, the Board approved a discretionary matching contribution to be made under the 401(k) Plan in an amount equal to 50% of the first 2% of compensation contributed to the 401(k) Plan by each participant. The Company made matching contributions of $83,000 to the 401(k) Plan during for the year ended December 31, 2017.</t>
  </si>
  <si>
    <t>Related Parties</t>
  </si>
  <si>
    <t>Note 16: Related Parties
The Company has engaged in the following related‑party transactions:
A founder, who is also a stockholder and director, served as a consultant to the Company. The individual is employed by a university, which has no relationship to the Company. F or the years ended December 31, 2017, 2016 and 2015 the Company paid the individual $35,000, $60,000 and $60,000, respectively, for the consulting services which are included in research and development expense in the accompanying consolidated statements of operations. Immediately prior to the effectiveness of the Company’s registration statement on Form S-1 for the Company’s IPO in July 2017, the Company terminated the consulting services agreement with the individual.</t>
  </si>
  <si>
    <t>Selected Quarterly Financial Data</t>
  </si>
  <si>
    <t>Note 17: Selected Quarterly Financial Data
Selected quarterly financial data is as follows (in thousands, except per share data):
Three months ended
March 31,
June 30,
September 30,
December 31,
2016
2016
2016
2016
(in thousands, except per share data)
Total operating expenses
$
5,076
$
9,650
$
9,747
$
8,196
Total other income (expense)
(176)
(203)
80
(199)
Net loss attributable to common stockholders
$
(5,252)
$
(9,853)
$
(9,667)
$
(8,395)
Net loss per share attributable to common stockholders—basic and diluted
$
(4.45)
$
(8.34)
$
(8.18)
$
(7.11)
Three months ended
March 31,
June 30,
September 30,
December 31,
2017
2017
2017
2017
(in thousands, except per share data)
Total operating expenses
$
9,571
$
9,630
$
9,534
$
11,140
Total other income (expense)
(188)
(1,356)
(642)
(150)
Net loss attributable to common stockholders
$
(9,759)
$
(10,986)
$
(10,176)
(11,290)
Net loss per share attributable to common stockholders—basic and diluted
$
(8.26)
$
(9.30)
$
(0.56)
(0.46)</t>
  </si>
  <si>
    <t>Subsequent Events</t>
  </si>
  <si>
    <t>Note 18: Subsequent Events
On February 28, 2018, the Company entered into a Lease Agreement (the “Watertown Lease”) with 480 Arsenal Group LLC (“the Arsenal Group”) for the lease of a portion of the building located at 490 Arsenal Way Watertown, Massachusetts consisting of 66,052 rentable square feet at an initial rate of $53 per square foot and annual increases of 3% for the next 7 years. The initial term of the Watertown Lease is 8 years. The Company expects to occupy the premises by the end of 2018. The Company plans to use the premises as its new corporate headquarters and for research and development.
In connection with the Watertown Lease, the Company issued a letter of credit to the Arsenal Group for $2.0 million. The Company secured the letter of credit using restricted cash for the full amount of the letter.
On March 15, 2018, the Company entered into a Lease Agreement (the “Waverley Oaks Lease”) with Duffy Associates, LLC for the lease of a portion of the building located at 465 Waverely Oaks Road Suite 301, Waltham, Massachusetts consisting of 6,294 rentable square feet at a rate of $32 per square foot. The term of the Waverley Oaks Lease is one year. The Company plans to use this location for additional corporate offices before moving to its new corporate headquarters in Watertown, MA.
On March 29, 2018, the Company entered into a third amendment (“the Third Amendment”) to the 2014 Debt Facility. The Third Amendment reaffirmed the prior commitment of $20 million in funding, or Term Loan A, and extended the interest-only end date for 12 months following the execution of the Third Amendment. In addition, the total borrowing capacity was increased by an additional $5 million (“Term Loan B”) subject to the following conditions: (i) the minimum borrowing amount is $250,000 for each incremental borrowing under Term Loan B; (ii) The Term Loans, once repaid, may not be re‑borrowed; (iii) the Company may prepay the Term Loans subject to the payment of a prepayment fee ranging from 0.3% to 0.9%; and (iv) the commitment to fund Term Loan B is contingent upon the Company receiving FDA approval of INVELTYS. Funding under the Term Loan B commitment is available for 12 months following the execution of the Third Amendment. The maturity date of the 2014 Debt Facility was also extended from October 13, 2020 to March 29, 2022.</t>
  </si>
  <si>
    <t>Summary of Significant Accounting Policies (Policies)</t>
  </si>
  <si>
    <t>Principles of consolidation</t>
  </si>
  <si>
    <t>Principles of consolidation— The accompanying consolidated financial statements include the accounts of Kala Pharmaceuticals, Inc. and its wholly owned subsidiary, Kala Pharmaceuticals Security Corporation, which is a Massachusetts subsidiary created to buy, sell and hold securities. All intercompany transactions and balances have been eliminated.</t>
  </si>
  <si>
    <t>Basis of Presentation</t>
  </si>
  <si>
    <t>Basis of Presentation —The accompanying consolidated financial statements have been prepared on a going concern basis which contemplates the realization of assets and the satisfaction of liabilities in the normal course of business. Since inception, the Company has not generated revenue from the sale of products and has incurred recurring losses and negative cash flows from operations, including a net loss of $42.2 million, $33.2 million and $16.7 million for the years ended December 31, 2017, 2016 and 2015, respectively, and used cash in operations of $34.1 million, $27.3 million and $15.1 million in the years ended December 31, 2017, 2016, and 2015 respectively. The Company has financed its operations to date primarily through the issuance of common stock, convertible preferred stock, convertible promissory notes and debt. The Company expects to incur additional operating losses and negative operating cash flows for the foreseeable future. The Company also has debt repayments of $6.7 million due within one year. The Company expects that its cash of $114.6 million as of December 31, 2017 will be sufficient to fund its operating expenses, debt repayment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The viability of the Company beyond that point is dependent on its estimated rate of depletion of available capital resources and its ability to raise additional capital to finance its extended operations. There can be no assurance that the Company will be able to generate revenue sufficient to cover its costs or obtain capital on acceptable terms, if at all.</t>
  </si>
  <si>
    <t>Common Stock Reverse Stock Split and Adjustment to Preferred Stock Conversion Ratios</t>
  </si>
  <si>
    <t xml:space="preserve">Common Stock Reverse Stock Split and Adjustment to Preferred Stock Conversion Ratios —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t>
  </si>
  <si>
    <t>Automatic Conversion of Preferred Stock</t>
  </si>
  <si>
    <t>Automatic Conversion of Preferred Stock —On July 7, 2017, the Company effected an amendment to its Amended and Restated Certificate of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consolidated financial statements relate to, but are not limited to, the fair value of common stock, preferred stock, warrants, stock compensation, accrued expenses and the recoverability of the Company’s net deferred tax assets and related valuation allowance. Actual results may differ from these estimates under different assumptions or conditions.</t>
  </si>
  <si>
    <t>Cash and Concentration of Credit Risk</t>
  </si>
  <si>
    <t>Cash and Concentration of Credit Risk —Financial instruments that potentially expose the Company to concentrations of credit risk consist primari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t>
  </si>
  <si>
    <t>Restricted Cash</t>
  </si>
  <si>
    <t>Restricted Cash —As of December 31, 2017 and 2016, the Company had restricted cash of $134,000 and $109,000, respectively, which represents certificates of deposit serving as collateral for the Company’s credit card and facility leases. This cash is classified as a non-current asset in the accompanying consolidated balance sheets.</t>
  </si>
  <si>
    <t>Deferred Offering Costs</t>
  </si>
  <si>
    <t>Deferred Offering Costs —The Company capitalizes certain legal, professional accounting and other third‑party fees that are directly associated with the offering of its common stock as other current assets until the offering is consummated. After consummation of the offering, these costs are recorded in stockholders’ equity (deficit) as a reduction of additional paid‑in capital generated as a result of the offering. On September 11, 2015, the Board authorized the Company to confidentially submit a draft registration statement to the Securities and Exchange Commission to sell shares of its common stock to the public. The Company incurred costs of $1.8 million directly related to the proposed offering. During the second quarter of 2016, the Company determined that it was likely its offering would be postponed for a period in excess of 90 days. As a result, in accordance with the Securities and Exchange Commission guidance in Staff Accounting Bulletin Topic 5‑A, Expenses of Offering , the Company expensed the previously deferred offering costs of $1.8 million as general and administrative expenses in the year ended December 31, 2016.</t>
  </si>
  <si>
    <t>Property and Equipment, net</t>
  </si>
  <si>
    <t>Property and Equipment, net —Property and equipment are recorded at cost. Depreciation is provided using the straight‑line method over the estimated useful lives of the related assets. Depreciation expense is included in research and development and general and administrative expenses. Laboratory equipment is depreciated over five years and office and computer equipment is depreciated over three years. Leasehold improvements are depreciated over the shorter of their useful life or the life of the lease.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loss from operations.</t>
  </si>
  <si>
    <t>Patent Costs</t>
  </si>
  <si>
    <t>Patent Costs —Costs to secure and defend patents are expensed as incurred and are classified as general and administrative expenses in the Company’s consolidated statements of operation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17, 2016 and 2015, no impairments were recorded.</t>
  </si>
  <si>
    <t>Fair Value Measurements</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warrant liability, prior to conversion to common stock warrants, was carried at fair value determined according to the fair value hierarchy described above (See Note 8) and classified as a Level 3 measurement. The carrying value of accounts payable and accrued expenses approximate their fair value due to the short‑term nature of these assets and liabilities. Management believes that the Company’s long‑term debt (See Note 6)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t>
  </si>
  <si>
    <t>Segment Information</t>
  </si>
  <si>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on the development and commercialization of therapeutics using its proprietary nanoparticle‑based Mucus Penetrating Particles technology. All of the Company’s tangible assets are held in the United States. To date, all of the Company’s revenue has been generated in the United States.</t>
  </si>
  <si>
    <t>Revenue Recognition</t>
  </si>
  <si>
    <t>Revenue Recognition —Revenue is recognized when the following criteria have been met: (1) persuasive evidence of an arrangement exists; (2) delivery has occurred or services have been rendered and risk of loss has passed; (3) the seller’s price to the buyer is fixed or determinable; and (4) collectability is reasonably assured. Deferred revenue is recorded for any amounts received prior to satisfying the revenue recognition criteria. The Company recognized an immaterial amount of revenue during the year ended December 31, 2015, related to the completion of services associated with two feasibility arrangements that were substantially complete as of December 31, 2014. There was no revenue recognized during the years ended December 31, 2017 and 2016, as there were no new revenue arrangements since the completion of the aforementioned feasibility studies.</t>
  </si>
  <si>
    <t>Research and Development Costs</t>
  </si>
  <si>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payments to universities under the Company’s license agreements and other outside expenses. Research and development costs are expensed as incurred. Research and development costs that are paid in advance of performance, including nonrefundable prepayments for goods or services, are deferred and capitalized as a prepaid expense. Such amounts are recognized as an expense as the goods are delivered or the related services are performed, or until it is no longer expected that the goods will be delivered or the services rendered.</t>
  </si>
  <si>
    <t>Accrued Expense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si>
  <si>
    <t>Stock-Based Compensation</t>
  </si>
  <si>
    <t>Stock‑Based Compensation —The Company accounts for all stock‑based payment awards granted to employees and non‑employees as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generally the date the services are completed, resulting in periodic adjustments to stock‑based compensation during the vesting terms for changes in the fair value of the awards. Stock‑based compensation costs for nonemployees are recognized as expense over the vesting period on a straight‑line basis. Stock‑based compensation is classified in the accompanying consolidated statements of operations based on the function to which the related services are provided.
The Company recognizes compensation expense for the portion of awards that have vested. After the adoption of ASU 2016-09, described in further detail below, forfeitures are recorded as they occur.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mon Stock Valuation prior to the IPO</t>
  </si>
  <si>
    <t>Common Stock Valuation Prior to the IPO —For the years ended December 31, 2016 and 2015 and through the consummation of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t>
  </si>
  <si>
    <t>Preferred Stock Warrants</t>
  </si>
  <si>
    <t>Preferred Stock Warrants —Prior to the completion of the IPO, the Company classified warrants to purchase shares of its Series Seed Preferred Stock, Series A Convertible Preferred Stock (“Series A Preferred Stock”), Series B Preferred Stock, and Series C Preferred Stock as a liability on its consolidated balance sheets as these warrants were free‑standing financial instruments that were exercisable for contingently redeemable shares. The warrants were recorded in long‑term liabilities at fair value, estimated using the Black‑Scholes model, and marked to market at each balance sheet date. The change in carrying value was reported as the change in fair value of warrant liability in the accompanying consolidated statements of operations. The Company continued to adjust the liability for changes in fair value until conversion of the preferred stock warrants to warrants to purchase common stock (see Note 7).</t>
  </si>
  <si>
    <t>Income Taxes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Tax Incentives
The Company recognizes tax incentives when there is reasonable assurance that the Company will comply with the conditions attached to the tax incentive agreement and the tax incentive will be received. The Company evaluates the conditions of each individual tax incentive as of each reporting period to ensure that the Company has reached reasonable assurance of meeting the conditions of each tax incentive agreement and that it is expected that the tax incentive will be received as a result of meeting the necessary conditions. When tax incentives are related to reimbursements for cost of revenues or operating expenses, the tax incentives are recognized as a reduction of the related expense in the consolidated statements of operations when the related expense has been incurred.
The Company records tax incentive receivables in the consolidated balance sheets in prepaid expenses and other current assets or long-term tax incentive receivable, depending on when the amounts are expected to be received from the funding agency. As of December 31, 2017, the Company had recorded no tax incentives.</t>
  </si>
  <si>
    <t>Net Loss per Share —Basic net loss per share is computed using the weighted‑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When a gain had been recorded pursuant to a change in fair value of the warrant liability during the period, the Company assessed whether the impact of reversing the gain and including the additional securities was dilutive, and if so, adjusted dilutive EPS. The Company reported a net loss attributable to common stockholders for the years ended December 31, 2017, 2016 and 2015.</t>
  </si>
  <si>
    <t>Comprehensive Loss</t>
  </si>
  <si>
    <t>Comprehensive Loss —Comprehensive loss is equal to net loss for the periods presented.</t>
  </si>
  <si>
    <t>Recently Adopted and Issued Accounting Pronouncements</t>
  </si>
  <si>
    <t>Recently Adopted Accounting Pronouncements —In March 2016, the FASB issued ASU No. 2016‑09, Improvements to Employee Share‑Based Payment Accounting (“ASU 2016‑09”),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consolidated statement of cash flows. The Company adopted this standard on January 1, 2017. Under guidance within ASU 2016‑09, excess tax benefits and deficiencies are to be recognized as income tax expense or benefit in the consolidated statement of operations in the period in which they occur rather than as an increase or decrease in stockholders’ equity (deficit). Since the Company maintains a full valuation allowance on its net deferred tax assets,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consolidated statement of cash flow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consolidated statement of cash flows. This guidance is effective for annual and interim reporting periods beginning after December 15, 2017, and required retrospective application. The Company elected to early adopt this guidance as of December 31, 2017. The adoption of this standard did not have a material impact on the consolidated financial statements and related disclosures.
Recently Issued Accounting Pronouncements —In May 2017, the FASB issued ASU Update No. 2017‑09, Compensation—Stock Compensation (Topic 718): Scope of Modification Accounting (“ ASU 2017‑09”), which provides guidance about which changes to the terms or conditions of a share‑based payment award require an entity to apply modification accounting. The amendments in ASU 2017‑09 are effective for all entities for annual periods, and interim periods within those annual periods, beginning after December 15, 2017, with early adoption permitted. The Company is currently evaluating the impact that ASU 2017‑09 will have on the Company’s consolidated balance sheets, results of operations and consolidated statements of cash flow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is effective for annual periods beginning after December 15, 2017, including interim periods within those fiscal years. The Company is currently evaluating the impact of the adoption of ASU 2016‑15, but believes its adoption will have no material impact on its consolidated statement of cash flows.
In February 2016, the FASB issu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ASC Topic 842) supersedes the previous leases standard, ASC 840, Leases . The standard is effective for public entities for annual periods beginning after December 15, 2018 and for interim periods within those fiscal years. Early adoption is permitted. The Company plans to adopt ASU 2016‑02 as of January 1, 2018 and expects to recognize substantially all of its leases on the balance sheet by recording a right-to-use asset and corresponding lease liability.</t>
  </si>
  <si>
    <t>Prepaid Expenses and Other Current Assets (Tables)</t>
  </si>
  <si>
    <t>Schedule of prepaid expenses and other current assets</t>
  </si>
  <si>
    <t>Prepaid expenses and other current assets consist of the following (in thousands):
December 31,
December 31,
2017
2016
Rent
$
—
$
58
Insurance
452
55
Other
196
41
Prepaid expenses and other current assets
$
648
$
154</t>
  </si>
  <si>
    <t>Property and Equipment, Net (Tables)</t>
  </si>
  <si>
    <t>Schedule of property and equipment, net</t>
  </si>
  <si>
    <t>Property and equipment, net, consists of the following (in thousands):
December 31,
December 31,
2017
2016
Laboratory equipment
$
2,084
$
1,729
Leasehold improvements
114
93
Computer hardware and software
87
54
Office equipment
30
23
Furniture and fixtures
11
11
Property and equipment—at cost
2,326
1,910
Less: Accumulated depreciation
(1,540)
(1,316)
Property and equipment—net
$
786
$
594</t>
  </si>
  <si>
    <t>Accrued Expenses (Tables)</t>
  </si>
  <si>
    <t>Schedule of accrued expenses</t>
  </si>
  <si>
    <t>Accrued expenses consist of the following (in thousands):
December 31,
December 31,
2017
2016
Development costs
$
3,054
$
2,280
Compensation and benefits
2,402
1,480
Professional fees
666
171
General and administrative consulting
229
—
Other
238
62
Accrued expenses
$
6,589
$
3,993</t>
  </si>
  <si>
    <t>Debt (Tables)</t>
  </si>
  <si>
    <t>Schedule of maturities of long-term debt</t>
  </si>
  <si>
    <t>The future annual principal payments due under the 2014 Debt Facility as of December 31, 2017 were as follows (in thousands):
Years Ending December 31,
2018
$
6,667
2019
6,667
2020
5,555
Total
$
18,889</t>
  </si>
  <si>
    <t>Warrants (Tables)</t>
  </si>
  <si>
    <t>Preferred Warrants</t>
  </si>
  <si>
    <t>Schedule of outstanding warrants</t>
  </si>
  <si>
    <t>Shares Exercisable at
Exercise
Expiration
December 31,
December 31,
Issued
Exercisable for
Price
Date
2017
2016
2011 and 2012
Series Seed Preferred Stock
$
1.00
July 2019
—
80,000
(1)
2013
Series B Preferred Stock
$
1.44
April 2021
—
694,444
(1)
2014
Series B Preferred Stock
$
1.44
November 2024
—
277,778
(1)
2016
Series C Preferred Stock
$
1.59
October 2026
—
(2)
—
(2)
(1)
As of December 31, 2016, the preferred stock warrants to purchase Series Seed Preferred Stock issued in 2011 and 2012, Series B Preferred Stock issued in 2013 and Series B Preferred Stock issued in 2014 were exercisable, and on a converted basis would have represented warrants to purchase common stock of 15,360, 133,327 and 53,333 shares, respectively. As of December 31, 2017 there were no preferred stock warrants outstanding (See Note 1) and all of the underlying preferred stock warrants were converted into warrants for common stock.
As of December 31, 2016, the preferred stock warrants to purchase Series C Preferred Stock were not exercisable and as of December 31, 2017, there were no preferred stock warrants outstanding (See Note 1). Upon the September 2017 $10.0 million draw down of the Term B Loan, 48,374 warrants became exercisable for 48,374 shares of common stock, which for comparative purposes represents 251,951 shares of Series C Preferred Stock on a pre-converted basis</t>
  </si>
  <si>
    <t>Common Stock Warrants</t>
  </si>
  <si>
    <t>Shares Exercisable at
Exercise
Expiration
Exercisable
December 31,
Issued
Original Source
Price
Date
From
2017
2013
Series B Preferred Stock
$
7.50
April 2021
July 2017
82,816
2014
Series B Preferred Stock
$
7.50
November 2024
July 2017
16,000
2016
Series C Preferred Stock
$
8.27
October 2026
September 2017
14,512
113,328</t>
  </si>
  <si>
    <t>Fair Value of Financial Instruments (Tables)</t>
  </si>
  <si>
    <t>Schedule of assets and liabilities measured at fair value on a recurring basis</t>
  </si>
  <si>
    <t>The assets and liabilities measured at fair value on a recurring basis as of December 31, 2016 and the input categories associated with those assets and liabilities are as follows (in thousands):
Quoted Prices
in Active
Significant
Markets for
Other
Significant
Identical
Observable
Unobservable
Assets
Inputs
Inputs
Carrying Value
(Level 1)
(Level 2)
(Level 3)
December 31, 2016
2011 and 2012 Series Seed Warrants
$
39
$
—
$
—
$
39
2013 Series B Warrants
463
—
—
463
2014 Series B Warrants
274
—
—
274
2016 Series C Warrants
263
—
—
263
Total warrant liability
$
1,039
$
—
$
—
$
1,039</t>
  </si>
  <si>
    <t>Schedule of fair values of warrants, using the Black Scholes option pricing model</t>
  </si>
  <si>
    <t>2011 and
2012 Series
2013
2014
Seed
Series B
Series B
Series C
Warrants
Warrants
Warrants
Warrants
December 31, 2016
Volatility
100.00
%
87.00
%
114.00
%
58.30
%
Risk-free interest rate
1.30
%
1.80
%
2.30
%
2.40
%
Estimated fair value of underlying shares
$
0.89
$
1.11
$
1.11
1.54
Remaining contractual term (years)
2.6
4.3
7.9
9.8
Expected dividend yield
—
%
—
%
—
%
—
%
Immediately prior to conversion
Volatility
119.00
%
112.00
%
114.00
%
116.00
%
Risk-free interest rate
1.40
%
1.60
%
2.10
%
2.20
%
Estimated fair value of underlying shares
$
13.50
$
13.50
$
13.50
$
13.50
Remaining contractual term (years)
2.0
3.7
7.3
9.2
Expected dividend yield
—
%
—
%
—
%
—
%
(1)
For purposes of determining the fair value of the warrants to purchase Series C Preferred Stock as of December 31, 2016 and immediately prior to conversion, the Company estimated that there was a 100% probability that it would draw down on the remaining $10.0 million available under the 2014 Debt Facility as of the measurement date, and as such, assumed that the warrants would be exercisable into the maximum number of shares stipulated in the First Amendment. With respect to the aggregate warrant liabilities recorded as of December 31, 2016 and immediately prior to conversion, a change in the assumptions regarding estimated volatility and/or the estimated fair value of the preferred stock could have a significant impact on the resulting fair values of the warrant liabilities.</t>
  </si>
  <si>
    <t>Schedule of changes in Level 3 fair value measurements</t>
  </si>
  <si>
    <t>The following table provides a summary of changes in the fair value of the Company’s warrant liability, which is included as a component of other (income) expense (in thousands):
Year Ended
December 31,
2017
2016
Fair value - January 1,
$
1,039
$
936
Fair value of 2016 Warrants upon First Amendment
—
225
Change in fair value of warrant liability
1,844
(122)
Reclassification of preferred warrant liability
(2,883)
—
Fair value - December 31,
$
—
$
1,039</t>
  </si>
  <si>
    <t>Preferred Stock (Tables)</t>
  </si>
  <si>
    <t>Schedule of preferred stock</t>
  </si>
  <si>
    <t>Convertible preferred stock consisted of the following as of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Series A
9,583,432
February 2013
4,791,716
July 2013
4,791,716
9,583,432
$
11,500
$
10,736
Series B
16,597,221
April 2014
15,624,999
$
22,500
$
22,185
Series B-1
4,629,629
August 2015
4,629,629
$
7,000
$
6,885
Series C
43,034,639
April 2016
42,782,688
$
67,922
$
67,520
(1)
No fractional shares of Common Stock were issuable upon conversion of the preferred stock. In lieu of any fractional shares to which the holder would otherwise be entitled, the Company paid cash equal to such fraction multiplied by the fair market value of a share of common stock as determined in good faith by the Board of Directors of the Company. Whether or not payments for fractional shares would be made upon such conversion was determined on the basis of the total number of shares of preferred stock the holder was at the time converting into common stock and the aggregate number of shares of common stock issuable upon such conversion.</t>
  </si>
  <si>
    <t>Common Stock (Tables)</t>
  </si>
  <si>
    <t>Schedule of reserved common stock shares for potential conversion of outstanding convertible preferred stock</t>
  </si>
  <si>
    <t>December 31,
December 31,
2017
2016
Convertible preferred stock
—
16,101,970
2013 Warrant rights to acquire Series B Preferred Stock
—
133,327
2014 Warrant rights to acquire Series B Preferred Stock
—
53,333
2016 Warrant rights to acquire Series C Preferred Stock (1)
—
48,374
2011 Warrant rights to acquire Series Seed Preferred Stock
—
15,360
Warrant rights to acquire Common Stock
113,328
—
2009 stock option plan
2,868,449
3,533,726
2017 stock option plan
2,025,633
—
Total
5,007,410
19,886,090
As of December 31, 2016, warrants outstanding to acquire Series C Preferred Stock were not exercisable into shares of Series C Preferred Stock; however, upon draw down of Term Loan B, the warrants became exercisable for 48,374 shares of common stock, which for comparative purposes represents 251,951 shares of Series C Preferred Stock on a pre-converted basis.</t>
  </si>
  <si>
    <t>Stock-based Compensation (Tables)</t>
  </si>
  <si>
    <t>Schedule of assumptions used in determining fair value of the stock options granted</t>
  </si>
  <si>
    <t>Year Ended December 31,
2017
2016
2015
Expected volatility
102% - 122%
106% - 110%
106% - 115%
Risk-free interest rate
1.81% - 2.29%
1.21% - 1.45%
1.49% - 2.24%
Expected dividend yield
0%
0%
0%
Expected term (in years)
5.04 - 9.82
5.62 - 6.18
5.87 - 9.46</t>
  </si>
  <si>
    <t>Schedule of stock based compensation expense</t>
  </si>
  <si>
    <t>Stock-based compensation expense was classified in the consolidated statements of operations as follows (in thousands):
Year Ended
December 31,
2017
2016
2015
Research and development
$
1,267
$
461
$
161
General and administrative
2,304
1,608
477
Total
$
3,571
$
2,069
$
638</t>
  </si>
  <si>
    <t>2009 Plan</t>
  </si>
  <si>
    <t>Summary of option activity for employee and non employee awards</t>
  </si>
  <si>
    <t>Weighted
Weighted
Average
Average
Remaining
Aggregate
Number of
Exercise
Contractual
Intrinsic
Shares
Price
Term
Value
(Years)
Outstanding at January 1, 2017
$
3.26
$
1,200
Granted
16.88
Exercised
1.70
Forfeited
2.80
Outstanding at December 31, 2017
$
6.93
$
44,578
Vested at December 31, 2017
3,738,928
$
6.93
$
44,578
Options exercisable at December 31, 2017
1,692,918
$
3.74
$
24,963</t>
  </si>
  <si>
    <t>Income Taxes (Tables)</t>
  </si>
  <si>
    <t>Schedule of income tax reconciliation based on federal statutory rate</t>
  </si>
  <si>
    <t>Year Ended
December 31,
2017
2016
Federal statutory income tax rate
35.0
%
35.0
%
Effect of:
Change in valuation allowance
3.5
(42.3)
Impact of change in tax laws
(42.5)
—
State income taxes, net of federal benefit
3.9
4.7
Research and development tax credits
3.2
3.1
Other
(3.1)
(0.5)
Effective income tax rate
—
%
—
%</t>
  </si>
  <si>
    <t>Schedule of net deferred tax assets</t>
  </si>
  <si>
    <t>December 31,
2017
2016
Net operating loss carryforwards
$
33,689
$
36,280
Research and development tax credit carryforwards
4,470
2,940
Start-up costs and other
1,807
Total deferred tax assets
40,183
41,027
Depreciation and amortization
(9)
8
Total deferred tax liabilities
(9)
8
Valuation allowance
(40,174)
(41,035)
Net deferred tax assets
$
—
$
—</t>
  </si>
  <si>
    <t>Net Loss per Share (Tables)</t>
  </si>
  <si>
    <t>Schedule of computation of basic and diluted net loss per share</t>
  </si>
  <si>
    <t>Year Ended
December 31,
2017
2016
2015
Numerator:
Net loss attributable to common stockholders
$
(42,211)
$
(33,167)
$
(16,682)
Denominator:
Weighted average shares outstanding—basic and diluted
6,903,239
1,181,429
1,120,268
Net loss per share attributable to common stockholders—basic and diluted
$
(6.11)
$
(28.07)
$
(14.89)</t>
  </si>
  <si>
    <t>Schedule of outstanding securities excluded from the computation of diluted weighted average shares outstanding as they would have been anti-dilutive</t>
  </si>
  <si>
    <t>December 31,
2017
2016
2015
Convertible preferred stock (as converted to common stock)
—
16,101,970
7,887,642
Options to purchase common stock
3,738,928
3,195,469
1,546,155
Stock warrants (1)
113,328
250,394
202,020
3,852,256
19,547,833
9,635,817
Stock warrants outstanding as of December 31, 2016 include warrants to purchase Series C Preferred Stock for which the underlying shares included above of 48,374 are only exercisable upon the Company’s draw down of the full amount of Term Loan B of $10.0 million.</t>
  </si>
  <si>
    <t>Commitments and Contingencies (Tables)</t>
  </si>
  <si>
    <t>Schedule of future minimum commitments</t>
  </si>
  <si>
    <t>As of December 31, 2017, future minimum commitments due under the lease are as follows (in thousands):
Years Ending December 31,
2018
$
410
2019
34
Total minimum lease payments
$
444</t>
  </si>
  <si>
    <t>Schedule of minimum obligations due</t>
  </si>
  <si>
    <t>The Company’s minimum obligations due under its license agreements as of December 31, 2017, are as follows (in thousands):
Year Ended December 31,
2018
43
2019
38
2020
—
Total minimum license payments
$
81</t>
  </si>
  <si>
    <t>Selected Quarterly Financial Data (Tables)</t>
  </si>
  <si>
    <t>Quarterly Financial Information</t>
  </si>
  <si>
    <t>Selected quarterly financial data is as follows (in thousands, except per share data):
Three months ended
March 31,
June 30,
September 30,
December 31,
2016
2016
2016
2016
(in thousands, except per share data)
Total operating expenses
$
5,076
$
9,650
$
9,747
$
8,196
Total other income (expense)
(176)
(203)
80
(199)
Net loss attributable to common stockholders
$
(5,252)
$
(9,853)
$
(9,667)
$
(8,395)
Net loss per share attributable to common stockholders—basic and diluted
$
(4.45)
$
(8.34)
$
(8.18)
$
(7.11)
Three months ended
March 31,
June 30,
September 30,
December 31,
2017
2017
2017
2017
(in thousands, except per share data)
Total operating expenses
$
9,571
$
9,630
$
9,534
$
11,140
Total other income (expense)
(188)
(1,356)
(642)
(150)
Net loss attributable to common stockholders
$
(9,759)
$
(10,986)
$
(10,176)
(11,290)
Net loss per share attributable to common stockholders—basic and diluted
$
(8.26)
$
(9.30)
$
(0.56)
(0.46)</t>
  </si>
  <si>
    <t>Nature of business (Details) $ / shares in Units, $ in Thousands</t>
  </si>
  <si>
    <t>Jul. 25, 2017USD ($)$ / sharesshares</t>
  </si>
  <si>
    <t>Dec. 31, 2017USD ($)product$ / shares</t>
  </si>
  <si>
    <t>Dec. 31, 2016$ / shares</t>
  </si>
  <si>
    <t>Initial Public Offering</t>
  </si>
  <si>
    <t>Number of product candidates | product</t>
  </si>
  <si>
    <t>Common stock, par value | $ / shares</t>
  </si>
  <si>
    <t>Net proceeds | $</t>
  </si>
  <si>
    <t>Common stock shares issued | shares</t>
  </si>
  <si>
    <t>IPO</t>
  </si>
  <si>
    <t>Issuance of common stock upon IPO, net of underwriters discount and offering costs (in shares) | shares</t>
  </si>
  <si>
    <t>Share price (in dollars per share) | $ / shares</t>
  </si>
  <si>
    <t>Underwriter's option</t>
  </si>
  <si>
    <t>Underwriting discounts and commissions | $</t>
  </si>
  <si>
    <t>Offering costs | $</t>
  </si>
  <si>
    <t>Common stock.</t>
  </si>
  <si>
    <t>Shares warrants may purchase | shares</t>
  </si>
  <si>
    <t>Common stock. | IPO</t>
  </si>
  <si>
    <t>Summary of Significant Accounting Policies (Details)</t>
  </si>
  <si>
    <t>Jul. 07, 2017</t>
  </si>
  <si>
    <t>Dec. 31, 2017USD ($)</t>
  </si>
  <si>
    <t>Sep. 30, 2017USD ($)</t>
  </si>
  <si>
    <t>Jun. 30, 2017USD ($)</t>
  </si>
  <si>
    <t>Mar. 31, 2017USD ($)</t>
  </si>
  <si>
    <t>Dec. 31, 2016USD ($)</t>
  </si>
  <si>
    <t>Sep. 30, 2016USD ($)</t>
  </si>
  <si>
    <t>Jun. 30, 2016USD ($)</t>
  </si>
  <si>
    <t>Mar. 31, 2016USD ($)</t>
  </si>
  <si>
    <t>Dec. 31, 2015USD ($)</t>
  </si>
  <si>
    <t>Dec. 31, 2014USD ($)item</t>
  </si>
  <si>
    <t>Cash used in operations</t>
  </si>
  <si>
    <t>Debt repayments</t>
  </si>
  <si>
    <t>Deferred offering costs expensed</t>
  </si>
  <si>
    <t>Long-lived asset impairment</t>
  </si>
  <si>
    <t>Number of feasibility arrangements | item</t>
  </si>
  <si>
    <t>Revenues</t>
  </si>
  <si>
    <t>Prepaid Expense and Other Assets, Current [Abstract]</t>
  </si>
  <si>
    <t>Tax incentive receivable</t>
  </si>
  <si>
    <t>Reverse Stock Split</t>
  </si>
  <si>
    <t>Reverse stock split</t>
  </si>
  <si>
    <t>Laboratory equipment</t>
  </si>
  <si>
    <t>Useful life (in years)</t>
  </si>
  <si>
    <t>5 years</t>
  </si>
  <si>
    <t>Computer hardware and software</t>
  </si>
  <si>
    <t>3 years</t>
  </si>
  <si>
    <t>Prepaid Expenses and Other Current Assets (Details) - USD ($) $ in Thousands</t>
  </si>
  <si>
    <t>Rent</t>
  </si>
  <si>
    <t>Insurance</t>
  </si>
  <si>
    <t>Other</t>
  </si>
  <si>
    <t>Property and Equipment, Net (Details) - USD ($)</t>
  </si>
  <si>
    <t>Property and equipment—at cost</t>
  </si>
  <si>
    <t>Less: Accumulated depreciation</t>
  </si>
  <si>
    <t>Property and equipment—net</t>
  </si>
  <si>
    <t>Leasehold improvements</t>
  </si>
  <si>
    <t>Office equipment</t>
  </si>
  <si>
    <t>Furniture and fixtures</t>
  </si>
  <si>
    <t>Accrued Expenses (Details) - USD ($) $ in Thousands</t>
  </si>
  <si>
    <t>Development costs</t>
  </si>
  <si>
    <t>Compensation and benefits</t>
  </si>
  <si>
    <t>Professional fees</t>
  </si>
  <si>
    <t>General and administrative consulting</t>
  </si>
  <si>
    <t>Debt (Details)</t>
  </si>
  <si>
    <t>Sep. 28, 2017USD ($)shares</t>
  </si>
  <si>
    <t>Oct. 13, 2016USD ($)$ / sharesshares</t>
  </si>
  <si>
    <t>Dec. 31, 2014USD ($)$ / sharesshares</t>
  </si>
  <si>
    <t>Dec. 31, 2017USD ($)$ / shares</t>
  </si>
  <si>
    <t>Dec. 31, 2016USD ($)shares</t>
  </si>
  <si>
    <t>Dec. 31, 2015USD ($)$ / sharesshares</t>
  </si>
  <si>
    <t>Jul. 24, 2017USD ($)</t>
  </si>
  <si>
    <t>Nov. 30, 2014USD ($)</t>
  </si>
  <si>
    <t>Debt instruments</t>
  </si>
  <si>
    <t>Total loan commitment</t>
  </si>
  <si>
    <t>Term loan</t>
  </si>
  <si>
    <t>Unpaid balance</t>
  </si>
  <si>
    <t>Warrant Liability</t>
  </si>
  <si>
    <t>Shares Exercisable</t>
  </si>
  <si>
    <t>Fair value of warrants</t>
  </si>
  <si>
    <t>2014 Series B Warrants</t>
  </si>
  <si>
    <t>Exercise Price | $ / shares</t>
  </si>
  <si>
    <t>2016 Series C Warrants</t>
  </si>
  <si>
    <t>2014 Debt Facility</t>
  </si>
  <si>
    <t>Additional borrowing capacity</t>
  </si>
  <si>
    <t>Interest rate (as a percent)</t>
  </si>
  <si>
    <t>7.50%</t>
  </si>
  <si>
    <t>6.50%</t>
  </si>
  <si>
    <t>Unpaid principal balance</t>
  </si>
  <si>
    <t>Unamortized discount</t>
  </si>
  <si>
    <t>Contractual coupon interest</t>
  </si>
  <si>
    <t>Percentage points</t>
  </si>
  <si>
    <t>2014 Debt Facility | Prime Rate</t>
  </si>
  <si>
    <t>Variable rate of interest</t>
  </si>
  <si>
    <t>3.00%</t>
  </si>
  <si>
    <t>Term Loan A</t>
  </si>
  <si>
    <t>Amount borrowed</t>
  </si>
  <si>
    <t>Proceeds from borrowing</t>
  </si>
  <si>
    <t>Term Loan B</t>
  </si>
  <si>
    <t>Series B convertible preferred stock | 2014 Series B Warrants</t>
  </si>
  <si>
    <t>Series B convertible preferred stock | Term Loan A | 2014 Series B Warrants</t>
  </si>
  <si>
    <t>Series C convertible preferred stock | 2016 Series C Warrants</t>
  </si>
  <si>
    <t>Series C convertible preferred stock | Term Loan B</t>
  </si>
  <si>
    <t>Series C convertible preferred stock | Term Loan B | 2016 Series C Warrants</t>
  </si>
  <si>
    <t>Series C convertible preferred stock | Term Loan B | 2016 Series C Warrants | Maximum</t>
  </si>
  <si>
    <t>Common Stock | Term Loan A | 2014 Series B Warrants</t>
  </si>
  <si>
    <t>Common Stock | Term Loan B | 2016 Series C Warrants</t>
  </si>
  <si>
    <t>Common Stock | Term Loan B | 2016 Series C Warrants | Maximum</t>
  </si>
  <si>
    <t>Debt - Future annual principal payments (Details) $ in Thousands</t>
  </si>
  <si>
    <t>Maturities of long-term debt</t>
  </si>
  <si>
    <t>Warrants (Details) - USD ($)</t>
  </si>
  <si>
    <t>Sep. 28, 2017</t>
  </si>
  <si>
    <t>Oct. 13, 2016</t>
  </si>
  <si>
    <t>Preferred stock warrants</t>
  </si>
  <si>
    <t>2013 Series B Warrants</t>
  </si>
  <si>
    <t>Exercise Price</t>
  </si>
  <si>
    <t>2016 Series C Warrants | Maximum</t>
  </si>
  <si>
    <t>Preferred stock warrants outstanding</t>
  </si>
  <si>
    <t>Series Seed convertible preferred stock | 2011 and 2012 Series Seed Warrants</t>
  </si>
  <si>
    <t>Series B convertible preferred stock | 2013 Series B Warrants</t>
  </si>
  <si>
    <t>Shares warrants may purchase</t>
  </si>
  <si>
    <t>Series C convertible preferred stock | 2016 Series C Warrants | Term Loan B</t>
  </si>
  <si>
    <t>Series C convertible preferred stock | 2016 Series C Warrants | Term Loan B | Maximum</t>
  </si>
  <si>
    <t>Common Stock | 2016 Series C Warrants | Term Loan B</t>
  </si>
  <si>
    <t>Common Stock | 2016 Series C Warrants | Term Loan B | Maximum</t>
  </si>
  <si>
    <t>Fair Value of Financial Instruments - Assets and Liabilities measured at fair value (Details) - USD ($)</t>
  </si>
  <si>
    <t>Jul. 24, 2017</t>
  </si>
  <si>
    <t>Nov. 30, 2014</t>
  </si>
  <si>
    <t>Fair value of warrants liability</t>
  </si>
  <si>
    <t>Fair value, recurring assets</t>
  </si>
  <si>
    <t>Fair value, recurring liabilities</t>
  </si>
  <si>
    <t>Recurring | Significant Unobservable Inputs</t>
  </si>
  <si>
    <t>Recurring | Carrying Value</t>
  </si>
  <si>
    <t>2011 and 2012 Series Seed Warrants | Recurring | Significant Unobservable Inputs</t>
  </si>
  <si>
    <t>2011 and 2012 Series Seed Warrants | Recurring | Carrying Value</t>
  </si>
  <si>
    <t>2013 Series B Warrants | Recurring | Significant Unobservable Inputs</t>
  </si>
  <si>
    <t>2013 Series B Warrants | Recurring | Carrying Value</t>
  </si>
  <si>
    <t>2014 Series B Warrants | Recurring | Significant Unobservable Inputs</t>
  </si>
  <si>
    <t>2014 Series B Warrants | Recurring | Carrying Value</t>
  </si>
  <si>
    <t>2016 Series C Warrants | Recurring | Significant Unobservable Inputs</t>
  </si>
  <si>
    <t>2016 Series C Warrants | Recurring | Carrying Value</t>
  </si>
  <si>
    <t>Fair Value of Financial Instruments - Fair values of the warrants, using the Black‑Scholes option‑pricing model (Details) - USD ($) $ / shares in Units, $ in Millions</t>
  </si>
  <si>
    <t>Jul. 19, 2017</t>
  </si>
  <si>
    <t>Percentage of probability</t>
  </si>
  <si>
    <t>100.00%</t>
  </si>
  <si>
    <t>Remaining borrowing capacity</t>
  </si>
  <si>
    <t>2011 and 2012 Series Seed Warrants</t>
  </si>
  <si>
    <t>Volatility</t>
  </si>
  <si>
    <t>119.00%</t>
  </si>
  <si>
    <t>Risk-free interest rate</t>
  </si>
  <si>
    <t>1.40%</t>
  </si>
  <si>
    <t>1.30%</t>
  </si>
  <si>
    <t>Estimated fair value of underlying shares</t>
  </si>
  <si>
    <t>Remaining contractual term</t>
  </si>
  <si>
    <t>2 years</t>
  </si>
  <si>
    <t>2 years 7 months 6 days</t>
  </si>
  <si>
    <t>112.00%</t>
  </si>
  <si>
    <t>87.00%</t>
  </si>
  <si>
    <t>1.60%</t>
  </si>
  <si>
    <t>1.80%</t>
  </si>
  <si>
    <t>3 years 8 months 12 days</t>
  </si>
  <si>
    <t>4 years 3 months 18 days</t>
  </si>
  <si>
    <t>114.00%</t>
  </si>
  <si>
    <t>2.10%</t>
  </si>
  <si>
    <t>2.30%</t>
  </si>
  <si>
    <t>7 years 3 months 18 days</t>
  </si>
  <si>
    <t>7 years 10 months 24 days</t>
  </si>
  <si>
    <t>116.00%</t>
  </si>
  <si>
    <t>58.30%</t>
  </si>
  <si>
    <t>2.20%</t>
  </si>
  <si>
    <t>2.40%</t>
  </si>
  <si>
    <t>9 years 2 months 12 days</t>
  </si>
  <si>
    <t>9 years 9 months 18 days</t>
  </si>
  <si>
    <t>Fair Value of Financial Instruments - Derivative liability (Details) - USD ($) $ in Thousands</t>
  </si>
  <si>
    <t>Reconciliation of Liabilities Measured at Fair Value on a Recurring Basis Using Significant Unobservable Inputs (Level 3)</t>
  </si>
  <si>
    <t>Balance at beginning of period</t>
  </si>
  <si>
    <t>Fair value of 2016 Warrants upon First Amendment</t>
  </si>
  <si>
    <t>Balance at end of period</t>
  </si>
  <si>
    <t>Preferred Stock - Shares issued (Details) $ in Thousands</t>
  </si>
  <si>
    <t>Dec. 31, 2017shares</t>
  </si>
  <si>
    <t>Dec. 31, 2015USD ($)shares</t>
  </si>
  <si>
    <t>Dec. 31, 2014USD ($)shares</t>
  </si>
  <si>
    <t>Designated Shares</t>
  </si>
  <si>
    <t>Shares Issued</t>
  </si>
  <si>
    <t>Shares Outstanding</t>
  </si>
  <si>
    <t>Liquidation Value | $</t>
  </si>
  <si>
    <t>Carrying Value | $</t>
  </si>
  <si>
    <t>Common Stock Issuable Upon Conversion</t>
  </si>
  <si>
    <t>Series Seed convertible preferred stock | December 2009</t>
  </si>
  <si>
    <t>Series Seed convertible preferred stock | October 2010</t>
  </si>
  <si>
    <t>Series Seed convertible preferred stock | February 2012</t>
  </si>
  <si>
    <t>Series A convertible preferred stock | February 2013</t>
  </si>
  <si>
    <t>Series A convertible preferred stock | July 2013</t>
  </si>
  <si>
    <t>Series B convertible preferred stock | April 2014</t>
  </si>
  <si>
    <t>Series B-1 convertible preferred stock | August 2015</t>
  </si>
  <si>
    <t>Series C convertible preferred stock | April 2016</t>
  </si>
  <si>
    <t>Preferred Stock - Shares converted (Details)</t>
  </si>
  <si>
    <t>Jul. 25, 2017shares</t>
  </si>
  <si>
    <t>Apr. 05, 2016USD ($)$ / sharesshares</t>
  </si>
  <si>
    <t>Aug. 17, 2015USD ($)$ / sharesshares</t>
  </si>
  <si>
    <t>Jul. 15, 2013USD ($)$ / sharesshares</t>
  </si>
  <si>
    <t>Apr. 30, 2014USD ($)$ / sharesshares</t>
  </si>
  <si>
    <t>Jun. 30, 2013item</t>
  </si>
  <si>
    <t>Feb. 28, 2013USD ($)$ / sharesshares</t>
  </si>
  <si>
    <t>Feb. 29, 2012USD ($)shares</t>
  </si>
  <si>
    <t>Oct. 31, 2010USD ($)$ / sharesshares</t>
  </si>
  <si>
    <t>Dec. 31, 2009USD ($)$ / sharesshares</t>
  </si>
  <si>
    <t>Dec. 31, 2017USD ($)$ / sharesshares</t>
  </si>
  <si>
    <t>Dec. 31, 2013$ / sharesshares</t>
  </si>
  <si>
    <t>Dec. 31, 2016USD ($)$ / sharesshares</t>
  </si>
  <si>
    <t>Temporary equity</t>
  </si>
  <si>
    <t>Gross proceeds from shares issued upon conversion | $</t>
  </si>
  <si>
    <t>Face amount | $</t>
  </si>
  <si>
    <t>Dividend rate (as a percent)</t>
  </si>
  <si>
    <t>8.00%</t>
  </si>
  <si>
    <t>Dividend declared (in dollars per share) | $ / shares</t>
  </si>
  <si>
    <t>Common stock shares issued</t>
  </si>
  <si>
    <t>Warrant Liability | $</t>
  </si>
  <si>
    <t>Gross proceeds | $</t>
  </si>
  <si>
    <t>Minimum</t>
  </si>
  <si>
    <t>Number of preferred shares</t>
  </si>
  <si>
    <t>Convertible preferred stock par value (in dollars per share) | $ / shares</t>
  </si>
  <si>
    <t>Shares issued upon conversion of convertible debt | $</t>
  </si>
  <si>
    <t>Issuance cost | $</t>
  </si>
  <si>
    <t>Liquidation rights (in dollars per share) | $ / shares</t>
  </si>
  <si>
    <t>Number of milestones approved by the board | item</t>
  </si>
  <si>
    <t>Price per share | $ / shares</t>
  </si>
  <si>
    <t>December 2009 | Series Seed convertible preferred stock</t>
  </si>
  <si>
    <t>October 2010 | Series Seed convertible preferred stock</t>
  </si>
  <si>
    <t>February 2012 | Series Seed convertible preferred stock</t>
  </si>
  <si>
    <t>February 2013 | Series Seed convertible preferred stock</t>
  </si>
  <si>
    <t>Shares issued upon conversion (in shares)</t>
  </si>
  <si>
    <t>Shares issued upon conversion of convertible debt (in shares)</t>
  </si>
  <si>
    <t>February 2013 | Series A convertible preferred stock</t>
  </si>
  <si>
    <t>July 2013 | Series A convertible preferred stock</t>
  </si>
  <si>
    <t>April 2014 | Series B convertible preferred stock</t>
  </si>
  <si>
    <t>August 2015 | Series B-1 convertible preferred stock</t>
  </si>
  <si>
    <t>April 2016 | Series C convertible preferred stock</t>
  </si>
  <si>
    <t>Common Stock (Details)</t>
  </si>
  <si>
    <t>Dec. 31, 2017directorVote$ / sharesshares</t>
  </si>
  <si>
    <t>Sep. 28, 2017shares</t>
  </si>
  <si>
    <t>Dec. 31, 2016$ / sharesshares</t>
  </si>
  <si>
    <t>Oct. 13, 2016shares</t>
  </si>
  <si>
    <t>Common stock and preferred stock</t>
  </si>
  <si>
    <t>Number of votes per common share for each outstanding share | Vote</t>
  </si>
  <si>
    <t>Number of directors granted | director</t>
  </si>
  <si>
    <t>Common stock shares reserved for future issuance</t>
  </si>
  <si>
    <t>2009 stock option plan</t>
  </si>
  <si>
    <t>2017 stock option plan</t>
  </si>
  <si>
    <t>Number of votes entitled to each share held | Vote</t>
  </si>
  <si>
    <t>Common stock. | 2011 Warrant rights to acquire Series Seed Preferred Stock</t>
  </si>
  <si>
    <t>Maximum | Stock Options</t>
  </si>
  <si>
    <t>Term Loan B | Series C convertible preferred stock</t>
  </si>
  <si>
    <t>Term Loan B | Maximum | Series C convertible preferred stock | 2016 Series C Warrants</t>
  </si>
  <si>
    <t>Stock-based Compensation (Details) - USD ($)</t>
  </si>
  <si>
    <t>Weighted average grant date fair value of options granted</t>
  </si>
  <si>
    <t>Unrecognized compensation expense</t>
  </si>
  <si>
    <t>Stock based compensation expense</t>
  </si>
  <si>
    <t>Weighted average period</t>
  </si>
  <si>
    <t>3 years 1 month 10 days</t>
  </si>
  <si>
    <t>Cash proceeds from the exercise of stock options</t>
  </si>
  <si>
    <t>Total intrinsic value of options exercised</t>
  </si>
  <si>
    <t>Stock-based Compensation - Stock Options (Details) - USD ($) $ / shares in Units, $ in Thousands</t>
  </si>
  <si>
    <t>Weighted Average Remaining Contractual Term</t>
  </si>
  <si>
    <t>Number of Shares</t>
  </si>
  <si>
    <t>Outstanding at the beginning of the period (in shares)</t>
  </si>
  <si>
    <t>Granted (in shares)</t>
  </si>
  <si>
    <t>Exercise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t>
  </si>
  <si>
    <t>Granted (in dollars per share)</t>
  </si>
  <si>
    <t>Exercised (in dollars per share)</t>
  </si>
  <si>
    <t>Outstanding at the end of the period (in dollars per share)</t>
  </si>
  <si>
    <t>Vested and expected to vest (in dollars per share )</t>
  </si>
  <si>
    <t>Options exercisable (in dollars per shares)</t>
  </si>
  <si>
    <t>8 years 4 months 24 days</t>
  </si>
  <si>
    <t>8 years 7 months 6 days</t>
  </si>
  <si>
    <t>Vested and expected to vest</t>
  </si>
  <si>
    <t>Options exercisable</t>
  </si>
  <si>
    <t>7 years 9 months 18 days</t>
  </si>
  <si>
    <t>Aggregate Intrinsic Value</t>
  </si>
  <si>
    <t>Outstanding at the beginning of the period (in dollars)</t>
  </si>
  <si>
    <t>Outstanding at the end of the period (in dollars)</t>
  </si>
  <si>
    <t>Vested and expected to vest (in dollars)</t>
  </si>
  <si>
    <t>Options exercisable (in dollars)</t>
  </si>
  <si>
    <t>Stock-based Compensation - Fair Value Assumptions (Details) - Employee and Non-Employee Stock Options</t>
  </si>
  <si>
    <t>Share-based Compensation Arrangement by Share-based Payment Award, Fair Value Assumptions and Methodology</t>
  </si>
  <si>
    <t>Expected volatility (minimum)</t>
  </si>
  <si>
    <t>102.00%</t>
  </si>
  <si>
    <t>106.00%</t>
  </si>
  <si>
    <t>Expected volatility (maximum)</t>
  </si>
  <si>
    <t>122.00%</t>
  </si>
  <si>
    <t>110.00%</t>
  </si>
  <si>
    <t>115.00%</t>
  </si>
  <si>
    <t>Risk-free interest rate (minimum)</t>
  </si>
  <si>
    <t>1.81%</t>
  </si>
  <si>
    <t>1.21%</t>
  </si>
  <si>
    <t>1.49%</t>
  </si>
  <si>
    <t>Risk-free interest rate (maximum)</t>
  </si>
  <si>
    <t>2.29%</t>
  </si>
  <si>
    <t>1.45%</t>
  </si>
  <si>
    <t>2.24%</t>
  </si>
  <si>
    <t>Expected dividend yield</t>
  </si>
  <si>
    <t>0.00%</t>
  </si>
  <si>
    <t>Expected term (in years)</t>
  </si>
  <si>
    <t>5 years 15 days</t>
  </si>
  <si>
    <t>5 years 7 months 13 days</t>
  </si>
  <si>
    <t>5 years 10 months 13 days</t>
  </si>
  <si>
    <t>Maximum</t>
  </si>
  <si>
    <t>9 years 9 months 26 days</t>
  </si>
  <si>
    <t>6 years 2 months 5 days</t>
  </si>
  <si>
    <t>9 years 5 months 16 days</t>
  </si>
  <si>
    <t>Stock-based Compensation - Stock‑based compensation expense (Details) - USD ($) $ in Thousands</t>
  </si>
  <si>
    <t>Share-based compensation</t>
  </si>
  <si>
    <t>Income Taxes - Reconciliation of the U.S. federal statutory income tax rate (Details)</t>
  </si>
  <si>
    <t>Dec. 31, 2018</t>
  </si>
  <si>
    <t>Federal statutory income tax rate</t>
  </si>
  <si>
    <t>35.00%</t>
  </si>
  <si>
    <t>Change in valuation allowance</t>
  </si>
  <si>
    <t>3.50%</t>
  </si>
  <si>
    <t>(42.30%)</t>
  </si>
  <si>
    <t>Effective Income Tax Rate Reconciliation, Change in Enacted Tax Rate, Percent</t>
  </si>
  <si>
    <t>(42.50%)</t>
  </si>
  <si>
    <t>State income taxes, net of federal benefit</t>
  </si>
  <si>
    <t>3.90%</t>
  </si>
  <si>
    <t>4.70%</t>
  </si>
  <si>
    <t>Research and development tax credits</t>
  </si>
  <si>
    <t>3.20%</t>
  </si>
  <si>
    <t>3.10%</t>
  </si>
  <si>
    <t>(3.10%)</t>
  </si>
  <si>
    <t>(0.50%)</t>
  </si>
  <si>
    <t>Forecast</t>
  </si>
  <si>
    <t>21.00%</t>
  </si>
  <si>
    <t>Income Taxes - Additional Information (Details) - USD ($) $ in Thousands</t>
  </si>
  <si>
    <t>Income tax expense</t>
  </si>
  <si>
    <t>Uncertain tax positions</t>
  </si>
  <si>
    <t>Interest or penalties recorded</t>
  </si>
  <si>
    <t>Federal</t>
  </si>
  <si>
    <t>Net operating loss carryforwards</t>
  </si>
  <si>
    <t>State</t>
  </si>
  <si>
    <t>Income Taxes - Net deferred tax assets (Details) - USD ($) $ in Thousands</t>
  </si>
  <si>
    <t>Research and development tax credit carryforwards</t>
  </si>
  <si>
    <t>Start-up costs and other</t>
  </si>
  <si>
    <t>Total deferred tax assets</t>
  </si>
  <si>
    <t>Depreciation and amortization</t>
  </si>
  <si>
    <t>Total deferred tax liabilities</t>
  </si>
  <si>
    <t>Valuation allowance</t>
  </si>
  <si>
    <t>Net Loss per Share (Details) - USD ($) $ / shares in Units, $ in Thousands</t>
  </si>
  <si>
    <t>3 Months Ended</t>
  </si>
  <si>
    <t>Sep. 30, 2017</t>
  </si>
  <si>
    <t>Mar. 31, 2017</t>
  </si>
  <si>
    <t>Sep. 30, 2016</t>
  </si>
  <si>
    <t>Jun. 30, 2016</t>
  </si>
  <si>
    <t>Mar. 31, 2016</t>
  </si>
  <si>
    <t>Numerator:</t>
  </si>
  <si>
    <t>Denominator:</t>
  </si>
  <si>
    <t>Net Loss per Share - Antidilutive securities (Details) - USD ($) $ in Millions</t>
  </si>
  <si>
    <t>Outstanding securities excluded from the computation of diluted weighted average shares outstanding as they would have been anti dilutive:</t>
  </si>
  <si>
    <t>Outstanding securities excluded from the computation of diluted weighted average shares outstanding (in shares)</t>
  </si>
  <si>
    <t>Class of Warrant or Right, Outstanding</t>
  </si>
  <si>
    <t>Stock Options</t>
  </si>
  <si>
    <t>Preferred stock warrants.</t>
  </si>
  <si>
    <t>Commitments and Contingencies - Leases (Details) - USD ($)</t>
  </si>
  <si>
    <t>Sep. 30, 2013</t>
  </si>
  <si>
    <t>Leases</t>
  </si>
  <si>
    <t>Lease term</t>
  </si>
  <si>
    <t>Amount funded by landlord</t>
  </si>
  <si>
    <t>Face amount</t>
  </si>
  <si>
    <t>Total rent expense</t>
  </si>
  <si>
    <t>Commitments and Contingencies - Future minimum commitments (Details) $ in Thousands</t>
  </si>
  <si>
    <t>Future Minimum Lease Payments</t>
  </si>
  <si>
    <t>Total minimum lease payments</t>
  </si>
  <si>
    <t>Commitments and Contingencies - License Agreement (Details) - USD ($)</t>
  </si>
  <si>
    <t>Contingencies</t>
  </si>
  <si>
    <t>Minimum annual payment</t>
  </si>
  <si>
    <t>License fee , if the company achieves the first commercial sale</t>
  </si>
  <si>
    <t>Research and development expenses</t>
  </si>
  <si>
    <t>The Johns Hopkins University (“JHU”)</t>
  </si>
  <si>
    <t>Massachusetts Eye and Ear Infirmary (“MEEI”)</t>
  </si>
  <si>
    <t>Commitments and Contingencies - Future minimum obligations (Details) $ in Thousands</t>
  </si>
  <si>
    <t>Minimum obligations due under its license agreements</t>
  </si>
  <si>
    <t>Total minimum license payments</t>
  </si>
  <si>
    <t>Catalent Pharma Solutions LLC</t>
  </si>
  <si>
    <t>Minimum payment obligation in the first 12-month period</t>
  </si>
  <si>
    <t>Commitments and Contingencies - Guarantees and Indemnifications (Details) - USD ($) $ in Thousands</t>
  </si>
  <si>
    <t>Indemnification obligations</t>
  </si>
  <si>
    <t>Accrued contingencies</t>
  </si>
  <si>
    <t>Defined Contribution Plan (Details) - USD ($)</t>
  </si>
  <si>
    <t>1 Months Ended</t>
  </si>
  <si>
    <t>Jan. 31, 2017</t>
  </si>
  <si>
    <t>Discretionary matching contribution (as a percent)</t>
  </si>
  <si>
    <t>50.00%</t>
  </si>
  <si>
    <t>Percentage of employee's gross compensation matched by employer (as a percent)</t>
  </si>
  <si>
    <t>2.00%</t>
  </si>
  <si>
    <t>Matching contribution by employer</t>
  </si>
  <si>
    <t>Related Parties (Details) - USD ($)</t>
  </si>
  <si>
    <t>Company Founder | Research and development</t>
  </si>
  <si>
    <t>Related Party Transactions</t>
  </si>
  <si>
    <t>Amount paid for consultancy services</t>
  </si>
  <si>
    <t>Selected Quarterly Financial Data (Details) - USD ($) $ / shares in Units, $ in Thousands</t>
  </si>
  <si>
    <t>Subsequent Events (Details)</t>
  </si>
  <si>
    <t>Mar. 29, 2018USD ($)</t>
  </si>
  <si>
    <t>Mar. 15, 2018USD ($)area</t>
  </si>
  <si>
    <t>Feb. 28, 2018USD ($)area</t>
  </si>
  <si>
    <t>Oct. 13, 2016USD ($)</t>
  </si>
  <si>
    <t>Subsequent Event | Watertown Lease</t>
  </si>
  <si>
    <t>Rentable square feet | area</t>
  </si>
  <si>
    <t>Aggregate base rent due over initial term</t>
  </si>
  <si>
    <t>Annual payment increase (as a percent)</t>
  </si>
  <si>
    <t>Time span over which rent will increase (in years)</t>
  </si>
  <si>
    <t>7 years</t>
  </si>
  <si>
    <t>8 years</t>
  </si>
  <si>
    <t>Subsequent Event | Waverley Oaks Lease</t>
  </si>
  <si>
    <t>1 year</t>
  </si>
  <si>
    <t>Term Loan A | Subsequent Event</t>
  </si>
  <si>
    <t>Interest-only extension period</t>
  </si>
  <si>
    <t>12 months</t>
  </si>
  <si>
    <t>Term Loan B | Subsequent Event</t>
  </si>
  <si>
    <t>Minimum, incremental borrowing capacity</t>
  </si>
  <si>
    <t>Funding period under which commitment is available</t>
  </si>
  <si>
    <t>Term Loan A and B | Subsequent Event | Minimum</t>
  </si>
  <si>
    <t>Prepayment fee</t>
  </si>
  <si>
    <t>0.30%</t>
  </si>
  <si>
    <t>Term Loan A and B | Subsequent Event | Maximum</t>
  </si>
  <si>
    <t>0.9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24556094</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8</v>
      </c>
      <c r="B1" s="2" t="s">
        <v>1</v>
      </c>
    </row>
    <row r="2" spans="1:2">
      <c r="B2" s="2" t="s">
        <v>2</v>
      </c>
    </row>
    <row r="3" spans="1:2">
      <c r="A3" s="3" t="s">
        <v>98</v>
      </c>
    </row>
    <row r="4" spans="1:2">
      <c r="A4" s="4" t="s">
        <v>98</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565</v>
      </c>
      <c r="C3" s="6" t="n">
        <v>45472</v>
      </c>
    </row>
    <row r="4" spans="1:3">
      <c r="A4" s="4" t="s">
        <v>35</v>
      </c>
      <c r="B4" s="5" t="n">
        <v>648</v>
      </c>
      <c r="C4" s="5" t="n">
        <v>154</v>
      </c>
    </row>
    <row r="5" spans="1:3">
      <c r="A5" s="4" t="s">
        <v>36</v>
      </c>
      <c r="B5" s="5" t="n">
        <v>115213</v>
      </c>
      <c r="C5" s="5" t="n">
        <v>45626</v>
      </c>
    </row>
    <row r="6" spans="1:3">
      <c r="A6" s="4" t="s">
        <v>37</v>
      </c>
      <c r="B6" s="5" t="n">
        <v>786</v>
      </c>
      <c r="C6" s="5" t="n">
        <v>594</v>
      </c>
    </row>
    <row r="7" spans="1:3">
      <c r="A7" s="4" t="s">
        <v>38</v>
      </c>
      <c r="B7" s="5" t="n">
        <v>134</v>
      </c>
      <c r="C7" s="5" t="n">
        <v>109</v>
      </c>
    </row>
    <row r="8" spans="1:3">
      <c r="A8" s="4" t="s">
        <v>39</v>
      </c>
      <c r="B8" s="5" t="n">
        <v>116133</v>
      </c>
      <c r="C8" s="5" t="n">
        <v>46329</v>
      </c>
    </row>
    <row r="9" spans="1:3">
      <c r="A9" s="3" t="s">
        <v>40</v>
      </c>
    </row>
    <row r="10" spans="1:3">
      <c r="A10" s="4" t="s">
        <v>41</v>
      </c>
      <c r="B10" s="5" t="n">
        <v>6667</v>
      </c>
      <c r="C10" s="5" t="n">
        <v>556</v>
      </c>
    </row>
    <row r="11" spans="1:3">
      <c r="A11" s="4" t="s">
        <v>42</v>
      </c>
      <c r="B11" s="5" t="n">
        <v>1202</v>
      </c>
      <c r="C11" s="5" t="n">
        <v>997</v>
      </c>
    </row>
    <row r="12" spans="1:3">
      <c r="A12" s="4" t="s">
        <v>43</v>
      </c>
      <c r="B12" s="5" t="n">
        <v>6589</v>
      </c>
      <c r="C12" s="5" t="n">
        <v>3993</v>
      </c>
    </row>
    <row r="13" spans="1:3">
      <c r="A13" s="4" t="s">
        <v>44</v>
      </c>
      <c r="B13" s="5" t="n">
        <v>14458</v>
      </c>
      <c r="C13" s="5" t="n">
        <v>5546</v>
      </c>
    </row>
    <row r="14" spans="1:3">
      <c r="A14" s="3" t="s">
        <v>45</v>
      </c>
    </row>
    <row r="15" spans="1:3">
      <c r="A15" s="4" t="s">
        <v>46</v>
      </c>
      <c r="B15" s="5" t="n">
        <v>11987</v>
      </c>
      <c r="C15" s="5" t="n">
        <v>9098</v>
      </c>
    </row>
    <row r="16" spans="1:3">
      <c r="A16" s="4" t="s">
        <v>47</v>
      </c>
      <c r="C16" s="5" t="n">
        <v>1039</v>
      </c>
    </row>
    <row r="17" spans="1:3">
      <c r="A17" s="4" t="s">
        <v>48</v>
      </c>
      <c r="B17" s="5" t="n">
        <v>9</v>
      </c>
      <c r="C17" s="5" t="n">
        <v>17</v>
      </c>
    </row>
    <row r="18" spans="1:3">
      <c r="A18" s="4" t="s">
        <v>49</v>
      </c>
      <c r="B18" s="5" t="n">
        <v>11996</v>
      </c>
      <c r="C18" s="5" t="n">
        <v>10154</v>
      </c>
    </row>
    <row r="19" spans="1:3">
      <c r="A19" s="4" t="s">
        <v>50</v>
      </c>
      <c r="B19" s="5" t="n">
        <v>26454</v>
      </c>
      <c r="C19" s="5" t="n">
        <v>15700</v>
      </c>
    </row>
    <row r="20" spans="1:3">
      <c r="A20" s="4" t="s">
        <v>51</v>
      </c>
      <c r="B20" s="5" t="n">
        <v>0</v>
      </c>
      <c r="C20" s="5" t="n">
        <v>0</v>
      </c>
    </row>
    <row r="21" spans="1:3">
      <c r="A21" s="3" t="s">
        <v>52</v>
      </c>
    </row>
    <row r="22" spans="1:3">
      <c r="A22" s="4" t="s">
        <v>53</v>
      </c>
      <c r="B22" s="4" t="s">
        <v>54</v>
      </c>
      <c r="C22" s="4" t="s">
        <v>54</v>
      </c>
    </row>
    <row r="23" spans="1:3">
      <c r="A23" s="4" t="s">
        <v>55</v>
      </c>
      <c r="B23" s="5" t="n">
        <v>25</v>
      </c>
      <c r="C23" s="5" t="n">
        <v>1</v>
      </c>
    </row>
    <row r="24" spans="1:3">
      <c r="A24" s="4" t="s">
        <v>56</v>
      </c>
      <c r="B24" s="5" t="n">
        <v>224025</v>
      </c>
      <c r="C24" s="5" t="n">
        <v>4374</v>
      </c>
    </row>
    <row r="25" spans="1:3">
      <c r="A25" s="4" t="s">
        <v>57</v>
      </c>
      <c r="B25" s="5" t="n">
        <v>-134371</v>
      </c>
      <c r="C25" s="5" t="n">
        <v>-92137</v>
      </c>
    </row>
    <row r="26" spans="1:3">
      <c r="A26" s="4" t="s">
        <v>58</v>
      </c>
      <c r="B26" s="5" t="n">
        <v>89679</v>
      </c>
      <c r="C26" s="5" t="n">
        <v>-87762</v>
      </c>
    </row>
    <row r="27" spans="1:3">
      <c r="A27" s="4" t="s">
        <v>59</v>
      </c>
      <c r="B27" s="5" t="n">
        <v>116133</v>
      </c>
      <c r="C27" s="5" t="n">
        <v>46329</v>
      </c>
    </row>
    <row r="28" spans="1:3">
      <c r="A28" s="4" t="s">
        <v>60</v>
      </c>
    </row>
    <row r="29" spans="1:3">
      <c r="A29" s="3" t="s">
        <v>45</v>
      </c>
    </row>
    <row r="30" spans="1:3">
      <c r="A30" s="4" t="s">
        <v>61</v>
      </c>
      <c r="C30" s="5" t="n">
        <v>11065</v>
      </c>
    </row>
    <row r="31" spans="1:3">
      <c r="A31" s="4" t="s">
        <v>62</v>
      </c>
    </row>
    <row r="32" spans="1:3">
      <c r="A32" s="3" t="s">
        <v>45</v>
      </c>
    </row>
    <row r="33" spans="1:3">
      <c r="A33" s="4" t="s">
        <v>47</v>
      </c>
      <c r="B33" s="5" t="n">
        <v>0</v>
      </c>
    </row>
    <row r="34" spans="1:3">
      <c r="A34" s="4" t="s">
        <v>61</v>
      </c>
      <c r="C34" s="5" t="n">
        <v>10736</v>
      </c>
    </row>
    <row r="35" spans="1:3">
      <c r="A35" s="4" t="s">
        <v>63</v>
      </c>
    </row>
    <row r="36" spans="1:3">
      <c r="A36" s="3" t="s">
        <v>45</v>
      </c>
    </row>
    <row r="37" spans="1:3">
      <c r="A37" s="4" t="s">
        <v>47</v>
      </c>
      <c r="B37" s="5" t="n">
        <v>0</v>
      </c>
    </row>
    <row r="38" spans="1:3">
      <c r="A38" s="4" t="s">
        <v>61</v>
      </c>
      <c r="C38" s="5" t="n">
        <v>22185</v>
      </c>
    </row>
    <row r="39" spans="1:3">
      <c r="A39" s="4" t="s">
        <v>64</v>
      </c>
    </row>
    <row r="40" spans="1:3">
      <c r="A40" s="3" t="s">
        <v>45</v>
      </c>
    </row>
    <row r="41" spans="1:3">
      <c r="A41" s="4" t="s">
        <v>61</v>
      </c>
      <c r="C41" s="5" t="n">
        <v>6885</v>
      </c>
    </row>
    <row r="42" spans="1:3">
      <c r="A42" s="4" t="s">
        <v>65</v>
      </c>
    </row>
    <row r="43" spans="1:3">
      <c r="A43" s="3" t="s">
        <v>45</v>
      </c>
    </row>
    <row r="44" spans="1:3">
      <c r="A44" s="4" t="s">
        <v>47</v>
      </c>
      <c r="B44" s="6" t="n">
        <v>0</v>
      </c>
    </row>
    <row r="45" spans="1:3">
      <c r="A45" s="4" t="s">
        <v>61</v>
      </c>
      <c r="C45" s="6" t="n">
        <v>67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71</v>
      </c>
      <c r="B19" s="4" t="s">
        <v>230</v>
      </c>
    </row>
    <row r="20" spans="1:2">
      <c r="A20" s="4" t="s">
        <v>231</v>
      </c>
      <c r="B20" s="4" t="s">
        <v>232</v>
      </c>
    </row>
    <row r="21" spans="1:2">
      <c r="A21" s="4" t="s">
        <v>233</v>
      </c>
      <c r="B21" s="4" t="s">
        <v>234</v>
      </c>
    </row>
    <row r="22" spans="1:2">
      <c r="A22" s="4" t="s">
        <v>235</v>
      </c>
      <c r="B22" s="4" t="s">
        <v>236</v>
      </c>
    </row>
    <row r="23" spans="1:2">
      <c r="A23" s="4" t="s">
        <v>184</v>
      </c>
      <c r="B23" s="4" t="s">
        <v>237</v>
      </c>
    </row>
    <row r="24" spans="1:2">
      <c r="A24" s="4" t="s">
        <v>186</v>
      </c>
      <c r="B24" s="4" t="s">
        <v>238</v>
      </c>
    </row>
    <row r="25" spans="1:2">
      <c r="A25" s="4" t="s">
        <v>239</v>
      </c>
      <c r="B25" s="4" t="s">
        <v>240</v>
      </c>
    </row>
    <row r="26" spans="1:2">
      <c r="A26" s="4" t="s">
        <v>241</v>
      </c>
      <c r="B2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7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5000000</v>
      </c>
      <c r="C3" s="5" t="n">
        <v>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120000000</v>
      </c>
      <c r="C7" s="5" t="n">
        <v>110251951</v>
      </c>
    </row>
    <row r="8" spans="1:3">
      <c r="A8" s="4" t="s">
        <v>73</v>
      </c>
      <c r="B8" s="5" t="n">
        <v>24538309</v>
      </c>
      <c r="C8" s="5" t="n">
        <v>1181429</v>
      </c>
    </row>
    <row r="9" spans="1:3">
      <c r="A9" s="4" t="s">
        <v>74</v>
      </c>
      <c r="B9" s="5" t="n">
        <v>24538309</v>
      </c>
      <c r="C9" s="5" t="n">
        <v>1181429</v>
      </c>
    </row>
    <row r="10" spans="1:3">
      <c r="A10" s="4" t="s">
        <v>75</v>
      </c>
    </row>
    <row r="11" spans="1:3">
      <c r="A11" s="4" t="s">
        <v>76</v>
      </c>
      <c r="B11" s="5" t="n">
        <v>0</v>
      </c>
      <c r="C11" s="5" t="n">
        <v>170336260</v>
      </c>
    </row>
    <row r="12" spans="1:3">
      <c r="A12" s="4" t="s">
        <v>60</v>
      </c>
    </row>
    <row r="13" spans="1:3">
      <c r="A13" s="4" t="s">
        <v>77</v>
      </c>
      <c r="B13" s="7" t="n">
        <v>0.001</v>
      </c>
      <c r="C13" s="7" t="n">
        <v>0.001</v>
      </c>
    </row>
    <row r="14" spans="1:3">
      <c r="A14" s="4" t="s">
        <v>76</v>
      </c>
      <c r="B14" s="5" t="n">
        <v>0</v>
      </c>
      <c r="C14" s="5" t="n">
        <v>11323209</v>
      </c>
    </row>
    <row r="15" spans="1:3">
      <c r="A15" s="4" t="s">
        <v>78</v>
      </c>
      <c r="B15" s="5" t="n">
        <v>0</v>
      </c>
      <c r="C15" s="5" t="n">
        <v>11243209</v>
      </c>
    </row>
    <row r="16" spans="1:3">
      <c r="A16" s="4" t="s">
        <v>79</v>
      </c>
      <c r="B16" s="5" t="n">
        <v>0</v>
      </c>
      <c r="C16" s="5" t="n">
        <v>11243209</v>
      </c>
    </row>
    <row r="17" spans="1:3">
      <c r="A17" s="4" t="s">
        <v>62</v>
      </c>
    </row>
    <row r="18" spans="1:3">
      <c r="A18" s="4" t="s">
        <v>77</v>
      </c>
      <c r="B18" s="7" t="n">
        <v>0.001</v>
      </c>
      <c r="C18" s="7" t="n">
        <v>0.001</v>
      </c>
    </row>
    <row r="19" spans="1:3">
      <c r="A19" s="4" t="s">
        <v>76</v>
      </c>
      <c r="B19" s="5" t="n">
        <v>0</v>
      </c>
      <c r="C19" s="5" t="n">
        <v>9583432</v>
      </c>
    </row>
    <row r="20" spans="1:3">
      <c r="A20" s="4" t="s">
        <v>78</v>
      </c>
      <c r="B20" s="5" t="n">
        <v>0</v>
      </c>
      <c r="C20" s="5" t="n">
        <v>9583432</v>
      </c>
    </row>
    <row r="21" spans="1:3">
      <c r="A21" s="4" t="s">
        <v>79</v>
      </c>
      <c r="B21" s="5" t="n">
        <v>0</v>
      </c>
      <c r="C21" s="5" t="n">
        <v>9583432</v>
      </c>
    </row>
    <row r="22" spans="1:3">
      <c r="A22" s="4" t="s">
        <v>63</v>
      </c>
    </row>
    <row r="23" spans="1:3">
      <c r="A23" s="4" t="s">
        <v>77</v>
      </c>
      <c r="B23" s="7" t="n">
        <v>0.001</v>
      </c>
      <c r="C23" s="7" t="n">
        <v>0.001</v>
      </c>
    </row>
    <row r="24" spans="1:3">
      <c r="A24" s="4" t="s">
        <v>76</v>
      </c>
      <c r="B24" s="5" t="n">
        <v>0</v>
      </c>
      <c r="C24" s="5" t="n">
        <v>16597221</v>
      </c>
    </row>
    <row r="25" spans="1:3">
      <c r="A25" s="4" t="s">
        <v>78</v>
      </c>
      <c r="B25" s="5" t="n">
        <v>0</v>
      </c>
      <c r="C25" s="5" t="n">
        <v>15624999</v>
      </c>
    </row>
    <row r="26" spans="1:3">
      <c r="A26" s="4" t="s">
        <v>79</v>
      </c>
      <c r="B26" s="5" t="n">
        <v>0</v>
      </c>
      <c r="C26" s="5" t="n">
        <v>15624999</v>
      </c>
    </row>
    <row r="27" spans="1:3">
      <c r="A27" s="4" t="s">
        <v>64</v>
      </c>
    </row>
    <row r="28" spans="1:3">
      <c r="A28" s="4" t="s">
        <v>77</v>
      </c>
      <c r="B28" s="7" t="n">
        <v>0.001</v>
      </c>
      <c r="C28" s="7" t="n">
        <v>0.001</v>
      </c>
    </row>
    <row r="29" spans="1:3">
      <c r="A29" s="4" t="s">
        <v>76</v>
      </c>
      <c r="B29" s="5" t="n">
        <v>0</v>
      </c>
      <c r="C29" s="5" t="n">
        <v>4629629</v>
      </c>
    </row>
    <row r="30" spans="1:3">
      <c r="A30" s="4" t="s">
        <v>78</v>
      </c>
      <c r="B30" s="5" t="n">
        <v>0</v>
      </c>
      <c r="C30" s="5" t="n">
        <v>4629629</v>
      </c>
    </row>
    <row r="31" spans="1:3">
      <c r="A31" s="4" t="s">
        <v>79</v>
      </c>
      <c r="B31" s="5" t="n">
        <v>0</v>
      </c>
      <c r="C31" s="5" t="n">
        <v>4629629</v>
      </c>
    </row>
    <row r="32" spans="1:3">
      <c r="A32" s="4" t="s">
        <v>65</v>
      </c>
    </row>
    <row r="33" spans="1:3">
      <c r="A33" s="4" t="s">
        <v>77</v>
      </c>
      <c r="B33" s="7" t="n">
        <v>0.001</v>
      </c>
      <c r="C33" s="7" t="n">
        <v>0.001</v>
      </c>
    </row>
    <row r="34" spans="1:3">
      <c r="A34" s="4" t="s">
        <v>76</v>
      </c>
      <c r="B34" s="5" t="n">
        <v>0</v>
      </c>
      <c r="C34" s="5" t="n">
        <v>43034639</v>
      </c>
    </row>
    <row r="35" spans="1:3">
      <c r="A35" s="4" t="s">
        <v>78</v>
      </c>
      <c r="B35" s="5" t="n">
        <v>0</v>
      </c>
      <c r="C35" s="5" t="n">
        <v>42782688</v>
      </c>
    </row>
    <row r="36" spans="1:3">
      <c r="A36" s="4" t="s">
        <v>79</v>
      </c>
      <c r="B36" s="5" t="n">
        <v>0</v>
      </c>
      <c r="C36" s="5" t="n">
        <v>42782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4" t="s">
        <v>256</v>
      </c>
    </row>
    <row r="4" spans="1:2">
      <c r="A4" s="4" t="s">
        <v>257</v>
      </c>
      <c r="B4" s="4" t="s">
        <v>258</v>
      </c>
    </row>
    <row r="5" spans="1:2">
      <c r="A5" s="4" t="s">
        <v>259</v>
      </c>
    </row>
    <row r="6" spans="1:2">
      <c r="A6" s="4" t="s">
        <v>257</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179</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9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0</v>
      </c>
      <c r="C4" s="6" t="n">
        <v>0</v>
      </c>
      <c r="D4" s="6" t="n">
        <v>45</v>
      </c>
    </row>
    <row r="5" spans="1:4">
      <c r="A5" s="3" t="s">
        <v>84</v>
      </c>
    </row>
    <row r="6" spans="1:4">
      <c r="A6" s="4" t="s">
        <v>85</v>
      </c>
      <c r="B6" s="5" t="n">
        <v>29008</v>
      </c>
      <c r="C6" s="5" t="n">
        <v>25029</v>
      </c>
      <c r="D6" s="5" t="n">
        <v>11382</v>
      </c>
    </row>
    <row r="7" spans="1:4">
      <c r="A7" s="4" t="s">
        <v>86</v>
      </c>
      <c r="B7" s="5" t="n">
        <v>10867</v>
      </c>
      <c r="C7" s="5" t="n">
        <v>7640</v>
      </c>
      <c r="D7" s="5" t="n">
        <v>4609</v>
      </c>
    </row>
    <row r="8" spans="1:4">
      <c r="A8" s="4" t="s">
        <v>87</v>
      </c>
      <c r="B8" s="5" t="n">
        <v>39875</v>
      </c>
      <c r="C8" s="5" t="n">
        <v>32669</v>
      </c>
      <c r="D8" s="5" t="n">
        <v>15991</v>
      </c>
    </row>
    <row r="9" spans="1:4">
      <c r="A9" s="4" t="s">
        <v>88</v>
      </c>
      <c r="B9" s="5" t="n">
        <v>-39875</v>
      </c>
      <c r="C9" s="5" t="n">
        <v>-32669</v>
      </c>
      <c r="D9" s="5" t="n">
        <v>-15946</v>
      </c>
    </row>
    <row r="10" spans="1:4">
      <c r="A10" s="3" t="s">
        <v>89</v>
      </c>
    </row>
    <row r="11" spans="1:4">
      <c r="A11" s="4" t="s">
        <v>90</v>
      </c>
      <c r="B11" s="5" t="n">
        <v>527</v>
      </c>
      <c r="C11" s="5" t="n">
        <v>147</v>
      </c>
    </row>
    <row r="12" spans="1:4">
      <c r="A12" s="4" t="s">
        <v>91</v>
      </c>
      <c r="B12" s="5" t="n">
        <v>-1019</v>
      </c>
      <c r="C12" s="5" t="n">
        <v>-767</v>
      </c>
      <c r="D12" s="5" t="n">
        <v>-604</v>
      </c>
    </row>
    <row r="13" spans="1:4">
      <c r="A13" s="4" t="s">
        <v>92</v>
      </c>
      <c r="B13" s="5" t="n">
        <v>-1844</v>
      </c>
      <c r="C13" s="5" t="n">
        <v>122</v>
      </c>
      <c r="D13" s="5" t="n">
        <v>-132</v>
      </c>
    </row>
    <row r="14" spans="1:4">
      <c r="A14" s="4" t="s">
        <v>93</v>
      </c>
      <c r="B14" s="5" t="n">
        <v>-2336</v>
      </c>
      <c r="C14" s="5" t="n">
        <v>-498</v>
      </c>
      <c r="D14" s="5" t="n">
        <v>-736</v>
      </c>
    </row>
    <row r="15" spans="1:4">
      <c r="A15" s="4" t="s">
        <v>94</v>
      </c>
      <c r="B15" s="6" t="n">
        <v>-42211</v>
      </c>
      <c r="C15" s="6" t="n">
        <v>-33167</v>
      </c>
      <c r="D15" s="6" t="n">
        <v>-16682</v>
      </c>
    </row>
    <row r="16" spans="1:4">
      <c r="A16" s="4" t="s">
        <v>95</v>
      </c>
      <c r="B16" s="8" t="n">
        <v>-6.11</v>
      </c>
      <c r="C16" s="8" t="n">
        <v>-28.07</v>
      </c>
      <c r="D16" s="8" t="n">
        <v>-14.89</v>
      </c>
    </row>
    <row r="17" spans="1:4">
      <c r="A17" s="4" t="s">
        <v>96</v>
      </c>
      <c r="B17" s="5" t="n">
        <v>6903239</v>
      </c>
      <c r="C17" s="5" t="n">
        <v>1181429</v>
      </c>
      <c r="D17" s="5" t="n">
        <v>1120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8"/>
    <col customWidth="1" max="5" min="5" width="24"/>
  </cols>
  <sheetData>
    <row r="1" spans="1:5">
      <c r="A1" s="1" t="s">
        <v>300</v>
      </c>
      <c r="B1" s="2" t="s">
        <v>301</v>
      </c>
      <c r="C1" s="2" t="s">
        <v>301</v>
      </c>
      <c r="D1" s="2" t="s">
        <v>302</v>
      </c>
      <c r="E1" s="2" t="s">
        <v>303</v>
      </c>
    </row>
    <row r="2" spans="1:5">
      <c r="A2" s="3" t="s">
        <v>304</v>
      </c>
    </row>
    <row r="3" spans="1:5">
      <c r="A3" s="4" t="s">
        <v>305</v>
      </c>
      <c r="D3" s="5" t="n">
        <v>2</v>
      </c>
    </row>
    <row r="4" spans="1:5">
      <c r="A4" s="4" t="s">
        <v>306</v>
      </c>
      <c r="D4" s="7" t="n">
        <v>0.001</v>
      </c>
      <c r="E4" s="7" t="n">
        <v>0.001</v>
      </c>
    </row>
    <row r="5" spans="1:5">
      <c r="A5" s="4" t="s">
        <v>307</v>
      </c>
      <c r="D5" s="6" t="n">
        <v>96255</v>
      </c>
    </row>
    <row r="6" spans="1:5">
      <c r="A6" s="4" t="s">
        <v>308</v>
      </c>
      <c r="B6" s="5" t="n">
        <v>16101970</v>
      </c>
    </row>
    <row r="7" spans="1:5">
      <c r="A7" s="4" t="s">
        <v>309</v>
      </c>
    </row>
    <row r="8" spans="1:5">
      <c r="A8" s="3" t="s">
        <v>304</v>
      </c>
    </row>
    <row r="9" spans="1:5">
      <c r="A9" s="4" t="s">
        <v>310</v>
      </c>
      <c r="B9" s="5" t="n">
        <v>6900000</v>
      </c>
    </row>
    <row r="10" spans="1:5">
      <c r="A10" s="4" t="s">
        <v>311</v>
      </c>
      <c r="B10" s="6" t="n">
        <v>15</v>
      </c>
      <c r="C10" s="6" t="n">
        <v>15</v>
      </c>
    </row>
    <row r="11" spans="1:5">
      <c r="A11" s="4" t="s">
        <v>307</v>
      </c>
      <c r="B11" s="6" t="n">
        <v>94000</v>
      </c>
    </row>
    <row r="12" spans="1:5">
      <c r="A12" s="4" t="s">
        <v>312</v>
      </c>
    </row>
    <row r="13" spans="1:5">
      <c r="A13" s="3" t="s">
        <v>304</v>
      </c>
    </row>
    <row r="14" spans="1:5">
      <c r="A14" s="4" t="s">
        <v>310</v>
      </c>
      <c r="B14" s="5" t="n">
        <v>900000</v>
      </c>
    </row>
    <row r="15" spans="1:5">
      <c r="A15" s="4" t="s">
        <v>311</v>
      </c>
      <c r="B15" s="6" t="n">
        <v>15</v>
      </c>
      <c r="C15" s="6" t="n">
        <v>15</v>
      </c>
    </row>
    <row r="16" spans="1:5">
      <c r="A16" s="4" t="s">
        <v>313</v>
      </c>
      <c r="B16" s="6" t="n">
        <v>7300</v>
      </c>
    </row>
    <row r="17" spans="1:5">
      <c r="A17" s="4" t="s">
        <v>314</v>
      </c>
      <c r="C17" s="6" t="n">
        <v>2200</v>
      </c>
    </row>
    <row r="18" spans="1:5">
      <c r="A18" s="4" t="s">
        <v>315</v>
      </c>
    </row>
    <row r="19" spans="1:5">
      <c r="A19" s="3" t="s">
        <v>304</v>
      </c>
    </row>
    <row r="20" spans="1:5">
      <c r="A20" s="4" t="s">
        <v>316</v>
      </c>
      <c r="B20" s="5" t="n">
        <v>202020</v>
      </c>
      <c r="C20" s="5" t="n">
        <v>202020</v>
      </c>
    </row>
    <row r="21" spans="1:5">
      <c r="A21" s="4" t="s">
        <v>317</v>
      </c>
    </row>
    <row r="22" spans="1:5">
      <c r="A22" s="3" t="s">
        <v>304</v>
      </c>
    </row>
    <row r="23" spans="1:5">
      <c r="A23" s="4" t="s">
        <v>306</v>
      </c>
      <c r="B23" s="7" t="n">
        <v>0.001</v>
      </c>
      <c r="C23" s="7"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5"/>
  </cols>
  <sheetData>
    <row r="1" spans="1:14">
      <c r="A1" s="1" t="s">
        <v>318</v>
      </c>
      <c r="B1" s="2" t="s">
        <v>319</v>
      </c>
      <c r="C1" s="2" t="s">
        <v>320</v>
      </c>
      <c r="D1" s="2" t="s">
        <v>321</v>
      </c>
      <c r="E1" s="2" t="s">
        <v>322</v>
      </c>
      <c r="F1" s="2" t="s">
        <v>323</v>
      </c>
      <c r="G1" s="2" t="s">
        <v>324</v>
      </c>
      <c r="H1" s="2" t="s">
        <v>325</v>
      </c>
      <c r="I1" s="2" t="s">
        <v>326</v>
      </c>
      <c r="J1" s="2" t="s">
        <v>327</v>
      </c>
      <c r="K1" s="2" t="s">
        <v>320</v>
      </c>
      <c r="L1" s="2" t="s">
        <v>324</v>
      </c>
      <c r="M1" s="2" t="s">
        <v>328</v>
      </c>
      <c r="N1" s="2" t="s">
        <v>329</v>
      </c>
    </row>
    <row r="2" spans="1:14">
      <c r="A2" s="3" t="s">
        <v>216</v>
      </c>
    </row>
    <row r="3" spans="1:14">
      <c r="A3" s="4" t="s">
        <v>94</v>
      </c>
      <c r="C3" s="6" t="n">
        <v>-11290000</v>
      </c>
      <c r="D3" s="6" t="n">
        <v>-10176000</v>
      </c>
      <c r="E3" s="6" t="n">
        <v>-10986000</v>
      </c>
      <c r="F3" s="6" t="n">
        <v>-9759000</v>
      </c>
      <c r="G3" s="6" t="n">
        <v>-8395000</v>
      </c>
      <c r="H3" s="6" t="n">
        <v>-9667000</v>
      </c>
      <c r="I3" s="6" t="n">
        <v>-9853000</v>
      </c>
      <c r="J3" s="6" t="n">
        <v>-5252000</v>
      </c>
      <c r="K3" s="6" t="n">
        <v>-42211000</v>
      </c>
      <c r="L3" s="6" t="n">
        <v>-33167000</v>
      </c>
      <c r="M3" s="6" t="n">
        <v>-16682000</v>
      </c>
    </row>
    <row r="4" spans="1:14">
      <c r="A4" s="4" t="s">
        <v>330</v>
      </c>
      <c r="K4" s="5" t="n">
        <v>-34098000</v>
      </c>
      <c r="L4" s="5" t="n">
        <v>-27348000</v>
      </c>
      <c r="M4" s="5" t="n">
        <v>-15089000</v>
      </c>
    </row>
    <row r="5" spans="1:14">
      <c r="A5" s="4" t="s">
        <v>331</v>
      </c>
      <c r="C5" s="5" t="n">
        <v>6667000</v>
      </c>
      <c r="K5" s="5" t="n">
        <v>6667000</v>
      </c>
    </row>
    <row r="6" spans="1:14">
      <c r="A6" s="4" t="s">
        <v>34</v>
      </c>
      <c r="C6" s="5" t="n">
        <v>114699000</v>
      </c>
      <c r="G6" s="5" t="n">
        <v>45581000</v>
      </c>
      <c r="K6" s="5" t="n">
        <v>114699000</v>
      </c>
      <c r="L6" s="5" t="n">
        <v>45581000</v>
      </c>
      <c r="M6" s="5" t="n">
        <v>5868000</v>
      </c>
      <c r="N6" s="6" t="n">
        <v>10729000</v>
      </c>
    </row>
    <row r="7" spans="1:14">
      <c r="A7" s="3" t="s">
        <v>212</v>
      </c>
    </row>
    <row r="8" spans="1:14">
      <c r="A8" s="4" t="s">
        <v>38</v>
      </c>
      <c r="C8" s="5" t="n">
        <v>134000</v>
      </c>
      <c r="G8" s="6" t="n">
        <v>109000</v>
      </c>
      <c r="K8" s="5" t="n">
        <v>134000</v>
      </c>
      <c r="L8" s="5" t="n">
        <v>109000</v>
      </c>
    </row>
    <row r="9" spans="1:14">
      <c r="A9" s="3" t="s">
        <v>214</v>
      </c>
    </row>
    <row r="10" spans="1:14">
      <c r="A10" s="4" t="s">
        <v>332</v>
      </c>
      <c r="L10" s="5" t="n">
        <v>1800000</v>
      </c>
    </row>
    <row r="11" spans="1:14">
      <c r="A11" s="3" t="s">
        <v>220</v>
      </c>
    </row>
    <row r="12" spans="1:14">
      <c r="A12" s="4" t="s">
        <v>333</v>
      </c>
      <c r="K12" s="5" t="n">
        <v>0</v>
      </c>
      <c r="L12" s="5" t="n">
        <v>0</v>
      </c>
      <c r="M12" s="5" t="n">
        <v>0</v>
      </c>
    </row>
    <row r="13" spans="1:14">
      <c r="A13" s="3" t="s">
        <v>226</v>
      </c>
    </row>
    <row r="14" spans="1:14">
      <c r="A14" s="4" t="s">
        <v>334</v>
      </c>
      <c r="N14" s="5" t="n">
        <v>2</v>
      </c>
    </row>
    <row r="15" spans="1:14">
      <c r="A15" s="4" t="s">
        <v>335</v>
      </c>
      <c r="K15" s="5" t="n">
        <v>0</v>
      </c>
      <c r="L15" s="6" t="n">
        <v>0</v>
      </c>
      <c r="M15" s="6" t="n">
        <v>45000</v>
      </c>
    </row>
    <row r="16" spans="1:14">
      <c r="A16" s="3" t="s">
        <v>336</v>
      </c>
    </row>
    <row r="17" spans="1:14">
      <c r="A17" s="4" t="s">
        <v>337</v>
      </c>
      <c r="C17" s="6" t="n">
        <v>0</v>
      </c>
      <c r="K17" s="6" t="n">
        <v>0</v>
      </c>
    </row>
    <row r="18" spans="1:14">
      <c r="A18" s="3" t="s">
        <v>338</v>
      </c>
    </row>
    <row r="19" spans="1:14">
      <c r="A19" s="4" t="s">
        <v>339</v>
      </c>
      <c r="B19" s="9" t="n">
        <v>0.192</v>
      </c>
    </row>
    <row r="20" spans="1:14">
      <c r="A20" s="4" t="s">
        <v>340</v>
      </c>
    </row>
    <row r="21" spans="1:14">
      <c r="A21" s="3" t="s">
        <v>216</v>
      </c>
    </row>
    <row r="22" spans="1:14">
      <c r="A22" s="4" t="s">
        <v>341</v>
      </c>
      <c r="K22" s="4" t="s">
        <v>342</v>
      </c>
    </row>
    <row r="23" spans="1:14">
      <c r="A23" s="4" t="s">
        <v>343</v>
      </c>
    </row>
    <row r="24" spans="1:14">
      <c r="A24" s="3" t="s">
        <v>216</v>
      </c>
    </row>
    <row r="25" spans="1:14">
      <c r="A25" s="4" t="s">
        <v>341</v>
      </c>
      <c r="K25" s="4" t="s">
        <v>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32</v>
      </c>
    </row>
    <row r="2" spans="1:3">
      <c r="A2" s="3" t="s">
        <v>167</v>
      </c>
    </row>
    <row r="3" spans="1:3">
      <c r="A3" s="4" t="s">
        <v>346</v>
      </c>
      <c r="C3" s="6" t="n">
        <v>58</v>
      </c>
    </row>
    <row r="4" spans="1:3">
      <c r="A4" s="4" t="s">
        <v>347</v>
      </c>
      <c r="B4" s="6" t="n">
        <v>452</v>
      </c>
      <c r="C4" s="5" t="n">
        <v>55</v>
      </c>
    </row>
    <row r="5" spans="1:3">
      <c r="A5" s="4" t="s">
        <v>348</v>
      </c>
      <c r="B5" s="5" t="n">
        <v>196</v>
      </c>
      <c r="C5" s="5" t="n">
        <v>41</v>
      </c>
    </row>
    <row r="6" spans="1:3">
      <c r="A6" s="4" t="s">
        <v>35</v>
      </c>
      <c r="B6" s="6" t="n">
        <v>648</v>
      </c>
      <c r="C6" s="6" t="n">
        <v>1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49</v>
      </c>
      <c r="B1" s="2" t="s">
        <v>1</v>
      </c>
    </row>
    <row r="2" spans="1:4">
      <c r="B2" s="2" t="s">
        <v>2</v>
      </c>
      <c r="C2" s="2" t="s">
        <v>32</v>
      </c>
      <c r="D2" s="2" t="s">
        <v>81</v>
      </c>
    </row>
    <row r="3" spans="1:4">
      <c r="A3" s="3" t="s">
        <v>216</v>
      </c>
    </row>
    <row r="4" spans="1:4">
      <c r="A4" s="4" t="s">
        <v>350</v>
      </c>
      <c r="B4" s="6" t="n">
        <v>2326000</v>
      </c>
      <c r="C4" s="6" t="n">
        <v>1910000</v>
      </c>
    </row>
    <row r="5" spans="1:4">
      <c r="A5" s="4" t="s">
        <v>351</v>
      </c>
      <c r="B5" s="5" t="n">
        <v>-1540000</v>
      </c>
      <c r="C5" s="5" t="n">
        <v>-1316000</v>
      </c>
    </row>
    <row r="6" spans="1:4">
      <c r="A6" s="4" t="s">
        <v>352</v>
      </c>
      <c r="B6" s="5" t="n">
        <v>786000</v>
      </c>
      <c r="C6" s="5" t="n">
        <v>594000</v>
      </c>
    </row>
    <row r="7" spans="1:4">
      <c r="A7" s="4" t="s">
        <v>129</v>
      </c>
      <c r="B7" s="5" t="n">
        <v>287000</v>
      </c>
      <c r="C7" s="5" t="n">
        <v>297000</v>
      </c>
      <c r="D7" s="6" t="n">
        <v>330000</v>
      </c>
    </row>
    <row r="8" spans="1:4">
      <c r="A8" s="4" t="s">
        <v>340</v>
      </c>
    </row>
    <row r="9" spans="1:4">
      <c r="A9" s="3" t="s">
        <v>216</v>
      </c>
    </row>
    <row r="10" spans="1:4">
      <c r="A10" s="4" t="s">
        <v>350</v>
      </c>
      <c r="B10" s="5" t="n">
        <v>2084000</v>
      </c>
      <c r="C10" s="5" t="n">
        <v>1729000</v>
      </c>
    </row>
    <row r="11" spans="1:4">
      <c r="A11" s="4" t="s">
        <v>353</v>
      </c>
    </row>
    <row r="12" spans="1:4">
      <c r="A12" s="3" t="s">
        <v>216</v>
      </c>
    </row>
    <row r="13" spans="1:4">
      <c r="A13" s="4" t="s">
        <v>350</v>
      </c>
      <c r="B13" s="5" t="n">
        <v>114000</v>
      </c>
      <c r="C13" s="5" t="n">
        <v>93000</v>
      </c>
    </row>
    <row r="14" spans="1:4">
      <c r="A14" s="4" t="s">
        <v>343</v>
      </c>
    </row>
    <row r="15" spans="1:4">
      <c r="A15" s="3" t="s">
        <v>216</v>
      </c>
    </row>
    <row r="16" spans="1:4">
      <c r="A16" s="4" t="s">
        <v>350</v>
      </c>
      <c r="B16" s="5" t="n">
        <v>87000</v>
      </c>
      <c r="C16" s="5" t="n">
        <v>54000</v>
      </c>
    </row>
    <row r="17" spans="1:4">
      <c r="A17" s="4" t="s">
        <v>354</v>
      </c>
    </row>
    <row r="18" spans="1:4">
      <c r="A18" s="3" t="s">
        <v>216</v>
      </c>
    </row>
    <row r="19" spans="1:4">
      <c r="A19" s="4" t="s">
        <v>350</v>
      </c>
      <c r="B19" s="5" t="n">
        <v>30000</v>
      </c>
      <c r="C19" s="5" t="n">
        <v>23000</v>
      </c>
    </row>
    <row r="20" spans="1:4">
      <c r="A20" s="4" t="s">
        <v>355</v>
      </c>
    </row>
    <row r="21" spans="1:4">
      <c r="A21" s="3" t="s">
        <v>216</v>
      </c>
    </row>
    <row r="22" spans="1:4">
      <c r="A22" s="4" t="s">
        <v>350</v>
      </c>
      <c r="B22" s="6" t="n">
        <v>11000</v>
      </c>
      <c r="C22" s="6" t="n">
        <v>1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6</v>
      </c>
      <c r="B1" s="2" t="s">
        <v>2</v>
      </c>
      <c r="C1" s="2" t="s">
        <v>32</v>
      </c>
    </row>
    <row r="2" spans="1:3">
      <c r="A2" s="3" t="s">
        <v>171</v>
      </c>
    </row>
    <row r="3" spans="1:3">
      <c r="A3" s="4" t="s">
        <v>357</v>
      </c>
      <c r="B3" s="6" t="n">
        <v>3054</v>
      </c>
      <c r="C3" s="6" t="n">
        <v>2280</v>
      </c>
    </row>
    <row r="4" spans="1:3">
      <c r="A4" s="4" t="s">
        <v>358</v>
      </c>
      <c r="B4" s="5" t="n">
        <v>2402</v>
      </c>
      <c r="C4" s="5" t="n">
        <v>1480</v>
      </c>
    </row>
    <row r="5" spans="1:3">
      <c r="A5" s="4" t="s">
        <v>359</v>
      </c>
      <c r="B5" s="5" t="n">
        <v>666</v>
      </c>
      <c r="C5" s="5" t="n">
        <v>171</v>
      </c>
    </row>
    <row r="6" spans="1:3">
      <c r="A6" s="4" t="s">
        <v>360</v>
      </c>
      <c r="B6" s="5" t="n">
        <v>229</v>
      </c>
    </row>
    <row r="7" spans="1:3">
      <c r="A7" s="4" t="s">
        <v>348</v>
      </c>
      <c r="B7" s="5" t="n">
        <v>238</v>
      </c>
      <c r="C7" s="5" t="n">
        <v>62</v>
      </c>
    </row>
    <row r="8" spans="1:3">
      <c r="A8" s="4" t="s">
        <v>43</v>
      </c>
      <c r="B8" s="6" t="n">
        <v>6589</v>
      </c>
      <c r="C8" s="6" t="n">
        <v>39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1"/>
    <col customWidth="1" max="6" min="6" width="27"/>
    <col customWidth="1" max="7" min="7" width="37"/>
    <col customWidth="1" max="8" min="8" width="21"/>
    <col customWidth="1" max="9" min="9" width="21"/>
  </cols>
  <sheetData>
    <row r="1" spans="1:9">
      <c r="A1" s="1" t="s">
        <v>361</v>
      </c>
      <c r="B1" s="2" t="s">
        <v>362</v>
      </c>
      <c r="C1" s="2" t="s">
        <v>363</v>
      </c>
      <c r="D1" s="2" t="s">
        <v>364</v>
      </c>
      <c r="E1" s="2" t="s">
        <v>365</v>
      </c>
      <c r="F1" s="2" t="s">
        <v>366</v>
      </c>
      <c r="G1" s="2" t="s">
        <v>367</v>
      </c>
      <c r="H1" s="2" t="s">
        <v>368</v>
      </c>
      <c r="I1" s="2" t="s">
        <v>369</v>
      </c>
    </row>
    <row r="2" spans="1:9">
      <c r="A2" s="3" t="s">
        <v>370</v>
      </c>
    </row>
    <row r="3" spans="1:9">
      <c r="A3" s="4" t="s">
        <v>371</v>
      </c>
      <c r="B3" s="6" t="n">
        <v>10000000</v>
      </c>
    </row>
    <row r="4" spans="1:9">
      <c r="A4" s="4" t="s">
        <v>91</v>
      </c>
      <c r="E4" s="6" t="n">
        <v>1019000</v>
      </c>
      <c r="F4" s="6" t="n">
        <v>767000</v>
      </c>
      <c r="G4" s="6" t="n">
        <v>604000</v>
      </c>
    </row>
    <row r="5" spans="1:9">
      <c r="A5" s="4" t="s">
        <v>372</v>
      </c>
      <c r="E5" s="5" t="n">
        <v>10000000</v>
      </c>
      <c r="F5" s="5" t="n">
        <v>1333000</v>
      </c>
      <c r="G5" s="5" t="n">
        <v>5000000</v>
      </c>
    </row>
    <row r="6" spans="1:9">
      <c r="A6" s="4" t="s">
        <v>373</v>
      </c>
      <c r="E6" s="5" t="n">
        <v>18889000</v>
      </c>
    </row>
    <row r="7" spans="1:9">
      <c r="A7" s="4" t="s">
        <v>374</v>
      </c>
      <c r="F7" s="5" t="n">
        <v>1039000</v>
      </c>
    </row>
    <row r="8" spans="1:9">
      <c r="A8" s="4" t="s">
        <v>375</v>
      </c>
      <c r="E8" s="6" t="n">
        <v>113328</v>
      </c>
    </row>
    <row r="9" spans="1:9">
      <c r="A9" s="4" t="s">
        <v>376</v>
      </c>
      <c r="H9" s="6" t="n">
        <v>2900000</v>
      </c>
    </row>
    <row r="10" spans="1:9">
      <c r="A10" s="4" t="s">
        <v>377</v>
      </c>
    </row>
    <row r="11" spans="1:9">
      <c r="A11" s="3" t="s">
        <v>370</v>
      </c>
    </row>
    <row r="12" spans="1:9">
      <c r="A12" s="4" t="s">
        <v>378</v>
      </c>
      <c r="E12" s="8" t="n">
        <v>7.5</v>
      </c>
    </row>
    <row r="13" spans="1:9">
      <c r="A13" s="4" t="s">
        <v>375</v>
      </c>
      <c r="E13" s="6" t="n">
        <v>16000</v>
      </c>
    </row>
    <row r="14" spans="1:9">
      <c r="A14" s="4" t="s">
        <v>376</v>
      </c>
      <c r="E14" s="6" t="n">
        <v>0</v>
      </c>
      <c r="F14" s="5" t="n">
        <v>274000</v>
      </c>
      <c r="I14" s="6" t="n">
        <v>140000</v>
      </c>
    </row>
    <row r="15" spans="1:9">
      <c r="A15" s="4" t="s">
        <v>379</v>
      </c>
    </row>
    <row r="16" spans="1:9">
      <c r="A16" s="3" t="s">
        <v>370</v>
      </c>
    </row>
    <row r="17" spans="1:9">
      <c r="A17" s="4" t="s">
        <v>378</v>
      </c>
      <c r="E17" s="8" t="n">
        <v>8.27</v>
      </c>
    </row>
    <row r="18" spans="1:9">
      <c r="A18" s="4" t="s">
        <v>375</v>
      </c>
      <c r="E18" s="6" t="n">
        <v>14512</v>
      </c>
    </row>
    <row r="19" spans="1:9">
      <c r="A19" s="4" t="s">
        <v>376</v>
      </c>
      <c r="C19" s="6" t="n">
        <v>225000</v>
      </c>
      <c r="E19" s="6" t="n">
        <v>0</v>
      </c>
      <c r="F19" s="6" t="n">
        <v>263000</v>
      </c>
    </row>
    <row r="20" spans="1:9">
      <c r="A20" s="4" t="s">
        <v>380</v>
      </c>
    </row>
    <row r="21" spans="1:9">
      <c r="A21" s="3" t="s">
        <v>370</v>
      </c>
    </row>
    <row r="22" spans="1:9">
      <c r="A22" s="4" t="s">
        <v>371</v>
      </c>
      <c r="I22" s="6" t="n">
        <v>10000000</v>
      </c>
    </row>
    <row r="23" spans="1:9">
      <c r="A23" s="4" t="s">
        <v>381</v>
      </c>
      <c r="C23" s="6" t="n">
        <v>10000000</v>
      </c>
    </row>
    <row r="24" spans="1:9">
      <c r="A24" s="4" t="s">
        <v>382</v>
      </c>
      <c r="E24" s="4" t="s">
        <v>383</v>
      </c>
      <c r="F24" s="4" t="s">
        <v>384</v>
      </c>
    </row>
    <row r="25" spans="1:9">
      <c r="A25" s="4" t="s">
        <v>385</v>
      </c>
      <c r="E25" s="6" t="n">
        <v>18900000</v>
      </c>
      <c r="F25" s="6" t="n">
        <v>10000000</v>
      </c>
    </row>
    <row r="26" spans="1:9">
      <c r="A26" s="4" t="s">
        <v>386</v>
      </c>
      <c r="E26" s="5" t="n">
        <v>235000</v>
      </c>
      <c r="F26" s="5" t="n">
        <v>346000</v>
      </c>
    </row>
    <row r="27" spans="1:9">
      <c r="A27" s="4" t="s">
        <v>91</v>
      </c>
      <c r="E27" s="5" t="n">
        <v>1000000</v>
      </c>
      <c r="F27" s="5" t="n">
        <v>767000</v>
      </c>
      <c r="G27" s="5" t="n">
        <v>604000</v>
      </c>
    </row>
    <row r="28" spans="1:9">
      <c r="A28" s="4" t="s">
        <v>130</v>
      </c>
      <c r="E28" s="5" t="n">
        <v>111000</v>
      </c>
      <c r="F28" s="5" t="n">
        <v>106000</v>
      </c>
      <c r="G28" s="5" t="n">
        <v>134000</v>
      </c>
    </row>
    <row r="29" spans="1:9">
      <c r="A29" s="4" t="s">
        <v>387</v>
      </c>
      <c r="E29" s="6" t="n">
        <v>908000</v>
      </c>
      <c r="F29" s="5" t="n">
        <v>661000</v>
      </c>
      <c r="G29" s="5" t="n">
        <v>470000</v>
      </c>
    </row>
    <row r="30" spans="1:9">
      <c r="A30" s="4" t="s">
        <v>388</v>
      </c>
      <c r="E30" s="5" t="n">
        <v>5</v>
      </c>
    </row>
    <row r="31" spans="1:9">
      <c r="A31" s="4" t="s">
        <v>389</v>
      </c>
    </row>
    <row r="32" spans="1:9">
      <c r="A32" s="3" t="s">
        <v>370</v>
      </c>
    </row>
    <row r="33" spans="1:9">
      <c r="A33" s="4" t="s">
        <v>390</v>
      </c>
      <c r="C33" s="4" t="s">
        <v>391</v>
      </c>
    </row>
    <row r="34" spans="1:9">
      <c r="A34" s="4" t="s">
        <v>392</v>
      </c>
    </row>
    <row r="35" spans="1:9">
      <c r="A35" s="3" t="s">
        <v>370</v>
      </c>
    </row>
    <row r="36" spans="1:9">
      <c r="A36" s="4" t="s">
        <v>371</v>
      </c>
      <c r="C36" s="6" t="n">
        <v>10000000</v>
      </c>
    </row>
    <row r="37" spans="1:9">
      <c r="A37" s="4" t="s">
        <v>393</v>
      </c>
      <c r="G37" s="6" t="n">
        <v>5000000</v>
      </c>
    </row>
    <row r="38" spans="1:9">
      <c r="A38" s="4" t="s">
        <v>394</v>
      </c>
      <c r="D38" s="6" t="n">
        <v>5000000</v>
      </c>
    </row>
    <row r="39" spans="1:9">
      <c r="A39" s="4" t="s">
        <v>395</v>
      </c>
    </row>
    <row r="40" spans="1:9">
      <c r="A40" s="3" t="s">
        <v>370</v>
      </c>
    </row>
    <row r="41" spans="1:9">
      <c r="A41" s="4" t="s">
        <v>371</v>
      </c>
      <c r="F41" s="5" t="n">
        <v>10000000</v>
      </c>
    </row>
    <row r="42" spans="1:9">
      <c r="A42" s="4" t="s">
        <v>372</v>
      </c>
      <c r="B42" s="6" t="n">
        <v>10000000</v>
      </c>
    </row>
    <row r="43" spans="1:9">
      <c r="A43" s="4" t="s">
        <v>63</v>
      </c>
    </row>
    <row r="44" spans="1:9">
      <c r="A44" s="3" t="s">
        <v>370</v>
      </c>
    </row>
    <row r="45" spans="1:9">
      <c r="A45" s="4" t="s">
        <v>374</v>
      </c>
      <c r="E45" s="6" t="n">
        <v>0</v>
      </c>
    </row>
    <row r="46" spans="1:9">
      <c r="A46" s="4" t="s">
        <v>375</v>
      </c>
      <c r="F46" s="5" t="n">
        <v>133327</v>
      </c>
    </row>
    <row r="47" spans="1:9">
      <c r="A47" s="4" t="s">
        <v>396</v>
      </c>
    </row>
    <row r="48" spans="1:9">
      <c r="A48" s="3" t="s">
        <v>370</v>
      </c>
    </row>
    <row r="49" spans="1:9">
      <c r="A49" s="4" t="s">
        <v>378</v>
      </c>
      <c r="E49" s="8" t="n">
        <v>1.44</v>
      </c>
    </row>
    <row r="50" spans="1:9">
      <c r="A50" s="4" t="s">
        <v>397</v>
      </c>
    </row>
    <row r="51" spans="1:9">
      <c r="A51" s="3" t="s">
        <v>370</v>
      </c>
    </row>
    <row r="52" spans="1:9">
      <c r="A52" s="4" t="s">
        <v>316</v>
      </c>
      <c r="D52" s="5" t="n">
        <v>138889</v>
      </c>
      <c r="G52" s="5" t="n">
        <v>277778</v>
      </c>
    </row>
    <row r="53" spans="1:9">
      <c r="A53" s="4" t="s">
        <v>378</v>
      </c>
      <c r="D53" s="8" t="n">
        <v>1.44</v>
      </c>
    </row>
    <row r="54" spans="1:9">
      <c r="A54" s="4" t="s">
        <v>65</v>
      </c>
    </row>
    <row r="55" spans="1:9">
      <c r="A55" s="3" t="s">
        <v>370</v>
      </c>
    </row>
    <row r="56" spans="1:9">
      <c r="A56" s="4" t="s">
        <v>374</v>
      </c>
      <c r="E56" s="6" t="n">
        <v>0</v>
      </c>
    </row>
    <row r="57" spans="1:9">
      <c r="A57" s="4" t="s">
        <v>316</v>
      </c>
      <c r="B57" s="5" t="n">
        <v>48374</v>
      </c>
    </row>
    <row r="58" spans="1:9">
      <c r="A58" s="4" t="s">
        <v>375</v>
      </c>
      <c r="F58" s="6" t="n">
        <v>53333</v>
      </c>
    </row>
    <row r="59" spans="1:9">
      <c r="A59" s="4" t="s">
        <v>398</v>
      </c>
    </row>
    <row r="60" spans="1:9">
      <c r="A60" s="3" t="s">
        <v>370</v>
      </c>
    </row>
    <row r="61" spans="1:9">
      <c r="A61" s="4" t="s">
        <v>378</v>
      </c>
      <c r="E61" s="8" t="n">
        <v>1.59</v>
      </c>
    </row>
    <row r="62" spans="1:9">
      <c r="A62" s="4" t="s">
        <v>399</v>
      </c>
    </row>
    <row r="63" spans="1:9">
      <c r="A63" s="3" t="s">
        <v>370</v>
      </c>
    </row>
    <row r="64" spans="1:9">
      <c r="A64" s="4" t="s">
        <v>316</v>
      </c>
      <c r="F64" s="5" t="n">
        <v>48374</v>
      </c>
    </row>
    <row r="65" spans="1:9">
      <c r="A65" s="4" t="s">
        <v>400</v>
      </c>
    </row>
    <row r="66" spans="1:9">
      <c r="A66" s="3" t="s">
        <v>370</v>
      </c>
    </row>
    <row r="67" spans="1:9">
      <c r="A67" s="4" t="s">
        <v>378</v>
      </c>
      <c r="C67" s="8" t="n">
        <v>1.59</v>
      </c>
    </row>
    <row r="68" spans="1:9">
      <c r="A68" s="4" t="s">
        <v>401</v>
      </c>
    </row>
    <row r="69" spans="1:9">
      <c r="A69" s="3" t="s">
        <v>370</v>
      </c>
    </row>
    <row r="70" spans="1:9">
      <c r="A70" s="4" t="s">
        <v>316</v>
      </c>
      <c r="B70" s="5" t="n">
        <v>48374</v>
      </c>
      <c r="C70" s="5" t="n">
        <v>251951</v>
      </c>
    </row>
    <row r="71" spans="1:9">
      <c r="A71" s="4" t="s">
        <v>98</v>
      </c>
    </row>
    <row r="72" spans="1:9">
      <c r="A72" s="3" t="s">
        <v>370</v>
      </c>
    </row>
    <row r="73" spans="1:9">
      <c r="A73" s="4" t="s">
        <v>316</v>
      </c>
      <c r="B73" s="5" t="n">
        <v>251951</v>
      </c>
    </row>
    <row r="74" spans="1:9">
      <c r="A74" s="4" t="s">
        <v>402</v>
      </c>
    </row>
    <row r="75" spans="1:9">
      <c r="A75" s="3" t="s">
        <v>370</v>
      </c>
    </row>
    <row r="76" spans="1:9">
      <c r="A76" s="4" t="s">
        <v>316</v>
      </c>
      <c r="G76" s="5" t="n">
        <v>53333</v>
      </c>
    </row>
    <row r="77" spans="1:9">
      <c r="A77" s="4" t="s">
        <v>378</v>
      </c>
      <c r="G77" s="8" t="n">
        <v>7.5</v>
      </c>
    </row>
    <row r="78" spans="1:9">
      <c r="A78" s="4" t="s">
        <v>403</v>
      </c>
    </row>
    <row r="79" spans="1:9">
      <c r="A79" s="3" t="s">
        <v>370</v>
      </c>
    </row>
    <row r="80" spans="1:9">
      <c r="A80" s="4" t="s">
        <v>378</v>
      </c>
      <c r="C80" s="8" t="n">
        <v>8.27</v>
      </c>
    </row>
    <row r="81" spans="1:9">
      <c r="A81" s="4" t="s">
        <v>404</v>
      </c>
    </row>
    <row r="82" spans="1:9">
      <c r="A82" s="3" t="s">
        <v>370</v>
      </c>
    </row>
    <row r="83" spans="1:9">
      <c r="A83" s="4" t="s">
        <v>316</v>
      </c>
      <c r="C83" s="5" t="n">
        <v>48374</v>
      </c>
    </row>
    <row r="84" spans="1:9">
      <c r="A84" s="4" t="s">
        <v>375</v>
      </c>
      <c r="E84" s="6" t="n">
        <v>48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05</v>
      </c>
      <c r="B1" s="2" t="s">
        <v>320</v>
      </c>
    </row>
    <row r="2" spans="1:2">
      <c r="A2" s="3" t="s">
        <v>406</v>
      </c>
    </row>
    <row r="3" spans="1:2">
      <c r="A3" s="5" t="n">
        <v>2018</v>
      </c>
      <c r="B3" s="6" t="n">
        <v>6667</v>
      </c>
    </row>
    <row r="4" spans="1:2">
      <c r="A4" s="5" t="n">
        <v>2019</v>
      </c>
      <c r="B4" s="5" t="n">
        <v>6667</v>
      </c>
    </row>
    <row r="5" spans="1:2">
      <c r="A5" s="5" t="n">
        <v>2020</v>
      </c>
      <c r="B5" s="5" t="n">
        <v>5555</v>
      </c>
    </row>
    <row r="6" spans="1:2">
      <c r="A6" s="4" t="s">
        <v>101</v>
      </c>
      <c r="B6" s="6" t="n">
        <v>188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2</v>
      </c>
      <c r="D2" s="2" t="s">
        <v>408</v>
      </c>
      <c r="E2" s="2" t="s">
        <v>409</v>
      </c>
    </row>
    <row r="3" spans="1:5">
      <c r="A3" s="3" t="s">
        <v>410</v>
      </c>
    </row>
    <row r="4" spans="1:5">
      <c r="A4" s="4" t="s">
        <v>375</v>
      </c>
      <c r="B4" s="6" t="n">
        <v>113328</v>
      </c>
    </row>
    <row r="5" spans="1:5">
      <c r="A5" s="4" t="s">
        <v>374</v>
      </c>
      <c r="C5" s="6" t="n">
        <v>1039000</v>
      </c>
    </row>
    <row r="6" spans="1:5">
      <c r="A6" s="4" t="s">
        <v>371</v>
      </c>
      <c r="D6" s="6" t="n">
        <v>10000000</v>
      </c>
    </row>
    <row r="7" spans="1:5">
      <c r="A7" s="4" t="s">
        <v>395</v>
      </c>
    </row>
    <row r="8" spans="1:5">
      <c r="A8" s="3" t="s">
        <v>410</v>
      </c>
    </row>
    <row r="9" spans="1:5">
      <c r="A9" s="4" t="s">
        <v>371</v>
      </c>
      <c r="C9" s="6" t="n">
        <v>10000000</v>
      </c>
    </row>
    <row r="10" spans="1:5">
      <c r="A10" s="4" t="s">
        <v>411</v>
      </c>
    </row>
    <row r="11" spans="1:5">
      <c r="A11" s="3" t="s">
        <v>410</v>
      </c>
    </row>
    <row r="12" spans="1:5">
      <c r="A12" s="4" t="s">
        <v>412</v>
      </c>
      <c r="B12" s="8" t="n">
        <v>7.5</v>
      </c>
    </row>
    <row r="13" spans="1:5">
      <c r="A13" s="4" t="s">
        <v>375</v>
      </c>
      <c r="B13" s="6" t="n">
        <v>82816</v>
      </c>
    </row>
    <row r="14" spans="1:5">
      <c r="A14" s="4" t="s">
        <v>377</v>
      </c>
    </row>
    <row r="15" spans="1:5">
      <c r="A15" s="3" t="s">
        <v>410</v>
      </c>
    </row>
    <row r="16" spans="1:5">
      <c r="A16" s="4" t="s">
        <v>412</v>
      </c>
      <c r="B16" s="8" t="n">
        <v>7.5</v>
      </c>
    </row>
    <row r="17" spans="1:5">
      <c r="A17" s="4" t="s">
        <v>375</v>
      </c>
      <c r="B17" s="6" t="n">
        <v>16000</v>
      </c>
    </row>
    <row r="18" spans="1:5">
      <c r="A18" s="4" t="s">
        <v>379</v>
      </c>
    </row>
    <row r="19" spans="1:5">
      <c r="A19" s="3" t="s">
        <v>410</v>
      </c>
    </row>
    <row r="20" spans="1:5">
      <c r="A20" s="4" t="s">
        <v>412</v>
      </c>
      <c r="B20" s="8" t="n">
        <v>8.27</v>
      </c>
    </row>
    <row r="21" spans="1:5">
      <c r="A21" s="4" t="s">
        <v>375</v>
      </c>
      <c r="B21" s="6" t="n">
        <v>14512</v>
      </c>
    </row>
    <row r="22" spans="1:5">
      <c r="A22" s="4" t="s">
        <v>413</v>
      </c>
    </row>
    <row r="23" spans="1:5">
      <c r="A23" s="3" t="s">
        <v>410</v>
      </c>
    </row>
    <row r="24" spans="1:5">
      <c r="A24" s="4" t="s">
        <v>414</v>
      </c>
      <c r="C24" s="5" t="n">
        <v>48374</v>
      </c>
    </row>
    <row r="25" spans="1:5">
      <c r="A25" s="4" t="s">
        <v>60</v>
      </c>
    </row>
    <row r="26" spans="1:5">
      <c r="A26" s="3" t="s">
        <v>410</v>
      </c>
    </row>
    <row r="27" spans="1:5">
      <c r="A27" s="4" t="s">
        <v>375</v>
      </c>
      <c r="C27" s="6" t="n">
        <v>15360</v>
      </c>
    </row>
    <row r="28" spans="1:5">
      <c r="A28" s="4" t="s">
        <v>415</v>
      </c>
    </row>
    <row r="29" spans="1:5">
      <c r="A29" s="3" t="s">
        <v>410</v>
      </c>
    </row>
    <row r="30" spans="1:5">
      <c r="A30" s="4" t="s">
        <v>412</v>
      </c>
      <c r="B30" s="6" t="n">
        <v>1</v>
      </c>
    </row>
    <row r="31" spans="1:5">
      <c r="A31" s="4" t="s">
        <v>414</v>
      </c>
      <c r="C31" s="5" t="n">
        <v>80000</v>
      </c>
    </row>
    <row r="32" spans="1:5">
      <c r="A32" s="4" t="s">
        <v>63</v>
      </c>
    </row>
    <row r="33" spans="1:5">
      <c r="A33" s="3" t="s">
        <v>410</v>
      </c>
    </row>
    <row r="34" spans="1:5">
      <c r="A34" s="4" t="s">
        <v>375</v>
      </c>
      <c r="C34" s="6" t="n">
        <v>133327</v>
      </c>
    </row>
    <row r="35" spans="1:5">
      <c r="A35" s="4" t="s">
        <v>374</v>
      </c>
      <c r="B35" s="6" t="n">
        <v>0</v>
      </c>
    </row>
    <row r="36" spans="1:5">
      <c r="A36" s="4" t="s">
        <v>416</v>
      </c>
    </row>
    <row r="37" spans="1:5">
      <c r="A37" s="3" t="s">
        <v>410</v>
      </c>
    </row>
    <row r="38" spans="1:5">
      <c r="A38" s="4" t="s">
        <v>412</v>
      </c>
      <c r="B38" s="8" t="n">
        <v>1.44</v>
      </c>
    </row>
    <row r="39" spans="1:5">
      <c r="A39" s="4" t="s">
        <v>414</v>
      </c>
      <c r="C39" s="5" t="n">
        <v>694444</v>
      </c>
    </row>
    <row r="40" spans="1:5">
      <c r="A40" s="4" t="s">
        <v>396</v>
      </c>
    </row>
    <row r="41" spans="1:5">
      <c r="A41" s="3" t="s">
        <v>410</v>
      </c>
    </row>
    <row r="42" spans="1:5">
      <c r="A42" s="4" t="s">
        <v>412</v>
      </c>
      <c r="B42" s="8" t="n">
        <v>1.44</v>
      </c>
    </row>
    <row r="43" spans="1:5">
      <c r="A43" s="4" t="s">
        <v>414</v>
      </c>
      <c r="C43" s="5" t="n">
        <v>277778</v>
      </c>
    </row>
    <row r="44" spans="1:5">
      <c r="A44" s="4" t="s">
        <v>65</v>
      </c>
    </row>
    <row r="45" spans="1:5">
      <c r="A45" s="3" t="s">
        <v>410</v>
      </c>
    </row>
    <row r="46" spans="1:5">
      <c r="A46" s="4" t="s">
        <v>375</v>
      </c>
      <c r="C46" s="6" t="n">
        <v>53333</v>
      </c>
    </row>
    <row r="47" spans="1:5">
      <c r="A47" s="4" t="s">
        <v>374</v>
      </c>
      <c r="B47" s="6" t="n">
        <v>0</v>
      </c>
    </row>
    <row r="48" spans="1:5">
      <c r="A48" s="4" t="s">
        <v>417</v>
      </c>
      <c r="D48" s="5" t="n">
        <v>48374</v>
      </c>
    </row>
    <row r="49" spans="1:5">
      <c r="A49" s="4" t="s">
        <v>399</v>
      </c>
    </row>
    <row r="50" spans="1:5">
      <c r="A50" s="3" t="s">
        <v>410</v>
      </c>
    </row>
    <row r="51" spans="1:5">
      <c r="A51" s="4" t="s">
        <v>417</v>
      </c>
      <c r="C51" s="5" t="n">
        <v>48374</v>
      </c>
    </row>
    <row r="52" spans="1:5">
      <c r="A52" s="4" t="s">
        <v>398</v>
      </c>
    </row>
    <row r="53" spans="1:5">
      <c r="A53" s="3" t="s">
        <v>410</v>
      </c>
    </row>
    <row r="54" spans="1:5">
      <c r="A54" s="4" t="s">
        <v>412</v>
      </c>
      <c r="B54" s="8" t="n">
        <v>1.59</v>
      </c>
    </row>
    <row r="55" spans="1:5">
      <c r="A55" s="4" t="s">
        <v>418</v>
      </c>
    </row>
    <row r="56" spans="1:5">
      <c r="A56" s="3" t="s">
        <v>410</v>
      </c>
    </row>
    <row r="57" spans="1:5">
      <c r="A57" s="4" t="s">
        <v>412</v>
      </c>
      <c r="E57" s="8" t="n">
        <v>1.59</v>
      </c>
    </row>
    <row r="58" spans="1:5">
      <c r="A58" s="4" t="s">
        <v>419</v>
      </c>
    </row>
    <row r="59" spans="1:5">
      <c r="A59" s="3" t="s">
        <v>410</v>
      </c>
    </row>
    <row r="60" spans="1:5">
      <c r="A60" s="4" t="s">
        <v>417</v>
      </c>
      <c r="D60" s="5" t="n">
        <v>48374</v>
      </c>
      <c r="E60" s="5" t="n">
        <v>251951</v>
      </c>
    </row>
    <row r="61" spans="1:5">
      <c r="A61" s="4" t="s">
        <v>98</v>
      </c>
    </row>
    <row r="62" spans="1:5">
      <c r="A62" s="3" t="s">
        <v>410</v>
      </c>
    </row>
    <row r="63" spans="1:5">
      <c r="A63" s="4" t="s">
        <v>417</v>
      </c>
      <c r="D63" s="5" t="n">
        <v>251951</v>
      </c>
    </row>
    <row r="64" spans="1:5">
      <c r="A64" s="4" t="s">
        <v>420</v>
      </c>
    </row>
    <row r="65" spans="1:5">
      <c r="A65" s="3" t="s">
        <v>410</v>
      </c>
    </row>
    <row r="66" spans="1:5">
      <c r="A66" s="4" t="s">
        <v>412</v>
      </c>
      <c r="E66" s="8" t="n">
        <v>8.27</v>
      </c>
    </row>
    <row r="67" spans="1:5">
      <c r="A67" s="4" t="s">
        <v>421</v>
      </c>
    </row>
    <row r="68" spans="1:5">
      <c r="A68" s="3" t="s">
        <v>410</v>
      </c>
    </row>
    <row r="69" spans="1:5">
      <c r="A69" s="4" t="s">
        <v>375</v>
      </c>
      <c r="B69" s="6" t="n">
        <v>48374</v>
      </c>
    </row>
    <row r="70" spans="1:5">
      <c r="A70" s="4" t="s">
        <v>417</v>
      </c>
      <c r="E70" s="5" t="n">
        <v>48374</v>
      </c>
    </row>
    <row r="71" spans="1:5">
      <c r="A71" s="4" t="s">
        <v>53</v>
      </c>
    </row>
    <row r="72" spans="1:5">
      <c r="A72" s="3" t="s">
        <v>410</v>
      </c>
    </row>
    <row r="73" spans="1:5">
      <c r="A73" s="4" t="s">
        <v>414</v>
      </c>
      <c r="B73"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423</v>
      </c>
      <c r="D1" s="2" t="s">
        <v>32</v>
      </c>
      <c r="E1" s="2" t="s">
        <v>409</v>
      </c>
      <c r="F1" s="2" t="s">
        <v>424</v>
      </c>
    </row>
    <row r="2" spans="1:6">
      <c r="A2" s="4" t="s">
        <v>425</v>
      </c>
      <c r="C2" s="6" t="n">
        <v>2900000</v>
      </c>
    </row>
    <row r="3" spans="1:6">
      <c r="A3" s="4" t="s">
        <v>426</v>
      </c>
      <c r="B3" s="6" t="n">
        <v>0</v>
      </c>
    </row>
    <row r="4" spans="1:6">
      <c r="A4" s="4" t="s">
        <v>427</v>
      </c>
      <c r="B4" s="5" t="n">
        <v>0</v>
      </c>
    </row>
    <row r="5" spans="1:6">
      <c r="A5" s="4" t="s">
        <v>428</v>
      </c>
    </row>
    <row r="6" spans="1:6">
      <c r="A6" s="4" t="s">
        <v>374</v>
      </c>
      <c r="D6" s="6" t="n">
        <v>1039000</v>
      </c>
    </row>
    <row r="7" spans="1:6">
      <c r="A7" s="4" t="s">
        <v>429</v>
      </c>
    </row>
    <row r="8" spans="1:6">
      <c r="A8" s="4" t="s">
        <v>374</v>
      </c>
      <c r="D8" s="5" t="n">
        <v>1039000</v>
      </c>
    </row>
    <row r="9" spans="1:6">
      <c r="A9" s="4" t="s">
        <v>430</v>
      </c>
    </row>
    <row r="10" spans="1:6">
      <c r="A10" s="4" t="s">
        <v>374</v>
      </c>
      <c r="D10" s="5" t="n">
        <v>39000</v>
      </c>
    </row>
    <row r="11" spans="1:6">
      <c r="A11" s="4" t="s">
        <v>431</v>
      </c>
    </row>
    <row r="12" spans="1:6">
      <c r="A12" s="4" t="s">
        <v>374</v>
      </c>
      <c r="D12" s="5" t="n">
        <v>39000</v>
      </c>
    </row>
    <row r="13" spans="1:6">
      <c r="A13" s="4" t="s">
        <v>432</v>
      </c>
    </row>
    <row r="14" spans="1:6">
      <c r="A14" s="4" t="s">
        <v>374</v>
      </c>
      <c r="D14" s="5" t="n">
        <v>463000</v>
      </c>
    </row>
    <row r="15" spans="1:6">
      <c r="A15" s="4" t="s">
        <v>433</v>
      </c>
    </row>
    <row r="16" spans="1:6">
      <c r="A16" s="4" t="s">
        <v>374</v>
      </c>
      <c r="D16" s="5" t="n">
        <v>463000</v>
      </c>
    </row>
    <row r="17" spans="1:6">
      <c r="A17" s="4" t="s">
        <v>377</v>
      </c>
    </row>
    <row r="18" spans="1:6">
      <c r="A18" s="4" t="s">
        <v>425</v>
      </c>
      <c r="B18" s="5" t="n">
        <v>0</v>
      </c>
      <c r="D18" s="5" t="n">
        <v>274000</v>
      </c>
      <c r="F18" s="6" t="n">
        <v>140000</v>
      </c>
    </row>
    <row r="19" spans="1:6">
      <c r="A19" s="4" t="s">
        <v>434</v>
      </c>
    </row>
    <row r="20" spans="1:6">
      <c r="A20" s="4" t="s">
        <v>374</v>
      </c>
      <c r="D20" s="5" t="n">
        <v>274000</v>
      </c>
    </row>
    <row r="21" spans="1:6">
      <c r="A21" s="4" t="s">
        <v>435</v>
      </c>
    </row>
    <row r="22" spans="1:6">
      <c r="A22" s="4" t="s">
        <v>374</v>
      </c>
      <c r="D22" s="5" t="n">
        <v>274000</v>
      </c>
    </row>
    <row r="23" spans="1:6">
      <c r="A23" s="4" t="s">
        <v>379</v>
      </c>
    </row>
    <row r="24" spans="1:6">
      <c r="A24" s="4" t="s">
        <v>425</v>
      </c>
      <c r="B24" s="6" t="n">
        <v>0</v>
      </c>
      <c r="D24" s="5" t="n">
        <v>263000</v>
      </c>
      <c r="E24" s="6" t="n">
        <v>225000</v>
      </c>
    </row>
    <row r="25" spans="1:6">
      <c r="A25" s="4" t="s">
        <v>436</v>
      </c>
    </row>
    <row r="26" spans="1:6">
      <c r="A26" s="4" t="s">
        <v>374</v>
      </c>
      <c r="D26" s="5" t="n">
        <v>263000</v>
      </c>
    </row>
    <row r="27" spans="1:6">
      <c r="A27" s="4" t="s">
        <v>437</v>
      </c>
    </row>
    <row r="28" spans="1:6">
      <c r="A28" s="4" t="s">
        <v>374</v>
      </c>
      <c r="D28" s="6" t="n">
        <v>26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8</v>
      </c>
      <c r="B1" s="2" t="s">
        <v>439</v>
      </c>
      <c r="C1" s="2" t="s">
        <v>32</v>
      </c>
    </row>
    <row r="2" spans="1:3">
      <c r="A2" s="4" t="s">
        <v>380</v>
      </c>
    </row>
    <row r="3" spans="1:3">
      <c r="A3" s="3" t="s">
        <v>222</v>
      </c>
    </row>
    <row r="4" spans="1:3">
      <c r="A4" s="4" t="s">
        <v>440</v>
      </c>
      <c r="B4" s="4" t="s">
        <v>441</v>
      </c>
      <c r="C4" s="4" t="s">
        <v>441</v>
      </c>
    </row>
    <row r="5" spans="1:3">
      <c r="A5" s="4" t="s">
        <v>442</v>
      </c>
      <c r="B5" s="6" t="n">
        <v>10</v>
      </c>
      <c r="C5" s="6" t="n">
        <v>10</v>
      </c>
    </row>
    <row r="6" spans="1:3">
      <c r="A6" s="4" t="s">
        <v>443</v>
      </c>
    </row>
    <row r="7" spans="1:3">
      <c r="A7" s="3" t="s">
        <v>222</v>
      </c>
    </row>
    <row r="8" spans="1:3">
      <c r="A8" s="4" t="s">
        <v>444</v>
      </c>
      <c r="B8" s="4" t="s">
        <v>445</v>
      </c>
      <c r="C8" s="4" t="s">
        <v>441</v>
      </c>
    </row>
    <row r="9" spans="1:3">
      <c r="A9" s="4" t="s">
        <v>446</v>
      </c>
      <c r="B9" s="4" t="s">
        <v>447</v>
      </c>
      <c r="C9" s="4" t="s">
        <v>448</v>
      </c>
    </row>
    <row r="10" spans="1:3">
      <c r="A10" s="4" t="s">
        <v>449</v>
      </c>
      <c r="B10" s="8" t="n">
        <v>13.5</v>
      </c>
      <c r="C10" s="8" t="n">
        <v>0.89</v>
      </c>
    </row>
    <row r="11" spans="1:3">
      <c r="A11" s="4" t="s">
        <v>450</v>
      </c>
      <c r="B11" s="4" t="s">
        <v>451</v>
      </c>
      <c r="C11" s="4" t="s">
        <v>452</v>
      </c>
    </row>
    <row r="12" spans="1:3">
      <c r="A12" s="4" t="s">
        <v>411</v>
      </c>
    </row>
    <row r="13" spans="1:3">
      <c r="A13" s="3" t="s">
        <v>222</v>
      </c>
    </row>
    <row r="14" spans="1:3">
      <c r="A14" s="4" t="s">
        <v>444</v>
      </c>
      <c r="B14" s="4" t="s">
        <v>453</v>
      </c>
      <c r="C14" s="4" t="s">
        <v>454</v>
      </c>
    </row>
    <row r="15" spans="1:3">
      <c r="A15" s="4" t="s">
        <v>446</v>
      </c>
      <c r="B15" s="4" t="s">
        <v>455</v>
      </c>
      <c r="C15" s="4" t="s">
        <v>456</v>
      </c>
    </row>
    <row r="16" spans="1:3">
      <c r="A16" s="4" t="s">
        <v>449</v>
      </c>
      <c r="B16" s="8" t="n">
        <v>13.5</v>
      </c>
      <c r="C16" s="8" t="n">
        <v>1.11</v>
      </c>
    </row>
    <row r="17" spans="1:3">
      <c r="A17" s="4" t="s">
        <v>450</v>
      </c>
      <c r="B17" s="4" t="s">
        <v>457</v>
      </c>
      <c r="C17" s="4" t="s">
        <v>458</v>
      </c>
    </row>
    <row r="18" spans="1:3">
      <c r="A18" s="4" t="s">
        <v>377</v>
      </c>
    </row>
    <row r="19" spans="1:3">
      <c r="A19" s="3" t="s">
        <v>222</v>
      </c>
    </row>
    <row r="20" spans="1:3">
      <c r="A20" s="4" t="s">
        <v>444</v>
      </c>
      <c r="B20" s="4" t="s">
        <v>459</v>
      </c>
      <c r="C20" s="4" t="s">
        <v>459</v>
      </c>
    </row>
    <row r="21" spans="1:3">
      <c r="A21" s="4" t="s">
        <v>446</v>
      </c>
      <c r="B21" s="4" t="s">
        <v>460</v>
      </c>
      <c r="C21" s="4" t="s">
        <v>461</v>
      </c>
    </row>
    <row r="22" spans="1:3">
      <c r="A22" s="4" t="s">
        <v>449</v>
      </c>
      <c r="B22" s="8" t="n">
        <v>13.5</v>
      </c>
      <c r="C22" s="8" t="n">
        <v>1.11</v>
      </c>
    </row>
    <row r="23" spans="1:3">
      <c r="A23" s="4" t="s">
        <v>450</v>
      </c>
      <c r="B23" s="4" t="s">
        <v>462</v>
      </c>
      <c r="C23" s="4" t="s">
        <v>463</v>
      </c>
    </row>
    <row r="24" spans="1:3">
      <c r="A24" s="4" t="s">
        <v>379</v>
      </c>
    </row>
    <row r="25" spans="1:3">
      <c r="A25" s="3" t="s">
        <v>222</v>
      </c>
    </row>
    <row r="26" spans="1:3">
      <c r="A26" s="4" t="s">
        <v>444</v>
      </c>
      <c r="B26" s="4" t="s">
        <v>464</v>
      </c>
      <c r="C26" s="4" t="s">
        <v>465</v>
      </c>
    </row>
    <row r="27" spans="1:3">
      <c r="A27" s="4" t="s">
        <v>446</v>
      </c>
      <c r="B27" s="4" t="s">
        <v>466</v>
      </c>
      <c r="C27" s="4" t="s">
        <v>467</v>
      </c>
    </row>
    <row r="28" spans="1:3">
      <c r="A28" s="4" t="s">
        <v>449</v>
      </c>
      <c r="B28" s="8" t="n">
        <v>13.5</v>
      </c>
      <c r="C28" s="8" t="n">
        <v>1.54</v>
      </c>
    </row>
    <row r="29" spans="1:3">
      <c r="A29" s="4" t="s">
        <v>450</v>
      </c>
      <c r="B29" s="4" t="s">
        <v>468</v>
      </c>
      <c r="C29"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39"/>
    <col customWidth="1" max="6" min="6" width="37"/>
    <col customWidth="1" max="7" min="7" width="13"/>
    <col customWidth="1" max="8" min="8" width="27"/>
    <col customWidth="1" max="9" min="9" width="20"/>
    <col customWidth="1" max="10" min="10" width="10"/>
  </cols>
  <sheetData>
    <row r="1" spans="1:10">
      <c r="A1" s="1" t="s">
        <v>97</v>
      </c>
      <c r="B1" s="2" t="s">
        <v>60</v>
      </c>
      <c r="C1" s="2" t="s">
        <v>62</v>
      </c>
      <c r="D1" s="2" t="s">
        <v>63</v>
      </c>
      <c r="E1" s="2" t="s">
        <v>64</v>
      </c>
      <c r="F1" s="2" t="s">
        <v>65</v>
      </c>
      <c r="G1" s="2" t="s">
        <v>98</v>
      </c>
      <c r="H1" s="2" t="s">
        <v>99</v>
      </c>
      <c r="I1" s="2" t="s">
        <v>100</v>
      </c>
      <c r="J1" s="2" t="s">
        <v>101</v>
      </c>
    </row>
    <row r="2" spans="1:10">
      <c r="A2" s="4" t="s">
        <v>102</v>
      </c>
      <c r="B2" s="6" t="n">
        <v>11065</v>
      </c>
      <c r="C2" s="6" t="n">
        <v>10736</v>
      </c>
      <c r="D2" s="6" t="n">
        <v>22185</v>
      </c>
    </row>
    <row r="3" spans="1:10">
      <c r="A3" s="4" t="s">
        <v>103</v>
      </c>
      <c r="B3" s="5" t="n">
        <v>11243209</v>
      </c>
      <c r="C3" s="5" t="n">
        <v>9583432</v>
      </c>
      <c r="D3" s="5" t="n">
        <v>15624999</v>
      </c>
    </row>
    <row r="4" spans="1:10">
      <c r="A4" s="3" t="s">
        <v>104</v>
      </c>
    </row>
    <row r="5" spans="1:10">
      <c r="A5" s="4" t="s">
        <v>105</v>
      </c>
      <c r="E5" s="6" t="n">
        <v>6885</v>
      </c>
    </row>
    <row r="6" spans="1:10">
      <c r="A6" s="4" t="s">
        <v>106</v>
      </c>
      <c r="B6" s="6" t="n">
        <v>11065</v>
      </c>
      <c r="C6" s="6" t="n">
        <v>10736</v>
      </c>
      <c r="D6" s="6" t="n">
        <v>22185</v>
      </c>
      <c r="E6" s="6" t="n">
        <v>6885</v>
      </c>
    </row>
    <row r="7" spans="1:10">
      <c r="A7" s="4" t="s">
        <v>107</v>
      </c>
      <c r="B7" s="5" t="n">
        <v>11243209</v>
      </c>
      <c r="C7" s="5" t="n">
        <v>9583432</v>
      </c>
      <c r="D7" s="5" t="n">
        <v>15624999</v>
      </c>
      <c r="E7" s="5" t="n">
        <v>4629629</v>
      </c>
    </row>
    <row r="8" spans="1:10">
      <c r="A8" s="4" t="s">
        <v>102</v>
      </c>
      <c r="G8" s="6" t="n">
        <v>1</v>
      </c>
      <c r="H8" s="6" t="n">
        <v>1563</v>
      </c>
      <c r="I8" s="6" t="n">
        <v>-42288</v>
      </c>
      <c r="J8" s="6" t="n">
        <v>-40724</v>
      </c>
    </row>
    <row r="9" spans="1:10">
      <c r="A9" s="4" t="s">
        <v>103</v>
      </c>
      <c r="G9" s="5" t="n">
        <v>1011629</v>
      </c>
    </row>
    <row r="10" spans="1:10">
      <c r="A10" s="3" t="s">
        <v>108</v>
      </c>
    </row>
    <row r="11" spans="1:10">
      <c r="A11" s="4" t="s">
        <v>109</v>
      </c>
      <c r="H11" s="5" t="n">
        <v>104</v>
      </c>
      <c r="J11" s="5" t="n">
        <v>104</v>
      </c>
    </row>
    <row r="12" spans="1:10">
      <c r="A12" s="4" t="s">
        <v>110</v>
      </c>
      <c r="G12" s="5" t="n">
        <v>169800</v>
      </c>
    </row>
    <row r="13" spans="1:10">
      <c r="A13" s="4" t="s">
        <v>111</v>
      </c>
      <c r="H13" s="5" t="n">
        <v>638</v>
      </c>
      <c r="J13" s="5" t="n">
        <v>638</v>
      </c>
    </row>
    <row r="14" spans="1:10">
      <c r="A14" s="4" t="s">
        <v>112</v>
      </c>
      <c r="I14" s="5" t="n">
        <v>-16682</v>
      </c>
      <c r="J14" s="5" t="n">
        <v>-16682</v>
      </c>
    </row>
    <row r="15" spans="1:10">
      <c r="A15" s="4" t="s">
        <v>106</v>
      </c>
      <c r="G15" s="6" t="n">
        <v>1</v>
      </c>
      <c r="H15" s="5" t="n">
        <v>2305</v>
      </c>
      <c r="I15" s="5" t="n">
        <v>-58970</v>
      </c>
      <c r="J15" s="5" t="n">
        <v>-56664</v>
      </c>
    </row>
    <row r="16" spans="1:10">
      <c r="A16" s="4" t="s">
        <v>107</v>
      </c>
      <c r="G16" s="5" t="n">
        <v>1181429</v>
      </c>
    </row>
    <row r="17" spans="1:10">
      <c r="A17" s="3" t="s">
        <v>104</v>
      </c>
    </row>
    <row r="18" spans="1:10">
      <c r="A18" s="4" t="s">
        <v>78</v>
      </c>
      <c r="E18" s="5" t="n">
        <v>4629629</v>
      </c>
    </row>
    <row r="19" spans="1:10">
      <c r="A19" s="4" t="s">
        <v>105</v>
      </c>
      <c r="F19" s="6" t="n">
        <v>67520</v>
      </c>
    </row>
    <row r="20" spans="1:10">
      <c r="A20" s="4" t="s">
        <v>113</v>
      </c>
      <c r="B20" s="6" t="n">
        <v>11065</v>
      </c>
      <c r="C20" s="6" t="n">
        <v>10736</v>
      </c>
      <c r="D20" s="6" t="n">
        <v>22185</v>
      </c>
      <c r="E20" s="6" t="n">
        <v>6885</v>
      </c>
      <c r="F20" s="6" t="n">
        <v>67520</v>
      </c>
    </row>
    <row r="21" spans="1:10">
      <c r="A21" s="4" t="s">
        <v>114</v>
      </c>
      <c r="B21" s="5" t="n">
        <v>11243209</v>
      </c>
      <c r="C21" s="5" t="n">
        <v>9583432</v>
      </c>
      <c r="D21" s="5" t="n">
        <v>15624999</v>
      </c>
      <c r="E21" s="5" t="n">
        <v>4629629</v>
      </c>
      <c r="F21" s="5" t="n">
        <v>42782688</v>
      </c>
    </row>
    <row r="22" spans="1:10">
      <c r="A22" s="3" t="s">
        <v>108</v>
      </c>
    </row>
    <row r="23" spans="1:10">
      <c r="A23" s="4" t="s">
        <v>111</v>
      </c>
      <c r="H23" s="5" t="n">
        <v>2069</v>
      </c>
      <c r="J23" s="5" t="n">
        <v>2069</v>
      </c>
    </row>
    <row r="24" spans="1:10">
      <c r="A24" s="4" t="s">
        <v>112</v>
      </c>
      <c r="I24" s="5" t="n">
        <v>-33167</v>
      </c>
      <c r="J24" s="5" t="n">
        <v>-33167</v>
      </c>
    </row>
    <row r="25" spans="1:10">
      <c r="A25" s="4" t="s">
        <v>113</v>
      </c>
      <c r="G25" s="6" t="n">
        <v>1</v>
      </c>
      <c r="H25" s="5" t="n">
        <v>4374</v>
      </c>
      <c r="I25" s="5" t="n">
        <v>-92137</v>
      </c>
      <c r="J25" s="5" t="n">
        <v>-87762</v>
      </c>
    </row>
    <row r="26" spans="1:10">
      <c r="A26" s="4" t="s">
        <v>114</v>
      </c>
      <c r="G26" s="5" t="n">
        <v>1181429</v>
      </c>
    </row>
    <row r="27" spans="1:10">
      <c r="A27" s="3" t="s">
        <v>104</v>
      </c>
    </row>
    <row r="28" spans="1:10">
      <c r="A28" s="4" t="s">
        <v>78</v>
      </c>
      <c r="B28" s="5" t="n">
        <v>11243209</v>
      </c>
      <c r="C28" s="5" t="n">
        <v>9583432</v>
      </c>
      <c r="D28" s="5" t="n">
        <v>15624999</v>
      </c>
      <c r="E28" s="5" t="n">
        <v>4629629</v>
      </c>
      <c r="F28" s="5" t="n">
        <v>42782688</v>
      </c>
    </row>
    <row r="29" spans="1:10">
      <c r="A29" s="4" t="s">
        <v>115</v>
      </c>
      <c r="B29" s="6" t="n">
        <v>-11065</v>
      </c>
      <c r="C29" s="6" t="n">
        <v>-10736</v>
      </c>
      <c r="D29" s="6" t="n">
        <v>-22185</v>
      </c>
      <c r="E29" s="6" t="n">
        <v>-6885</v>
      </c>
      <c r="F29" s="6" t="n">
        <v>-67520</v>
      </c>
    </row>
    <row r="30" spans="1:10">
      <c r="A30" s="4" t="s">
        <v>116</v>
      </c>
      <c r="B30" s="5" t="n">
        <v>-11243209</v>
      </c>
      <c r="C30" s="5" t="n">
        <v>-9583432</v>
      </c>
      <c r="D30" s="5" t="n">
        <v>-15624999</v>
      </c>
      <c r="E30" s="5" t="n">
        <v>-4629629</v>
      </c>
      <c r="F30" s="5" t="n">
        <v>-42782688</v>
      </c>
    </row>
    <row r="31" spans="1:10">
      <c r="A31" s="4" t="s">
        <v>117</v>
      </c>
      <c r="B31" s="5" t="n">
        <v>0</v>
      </c>
      <c r="C31" s="5" t="n">
        <v>0</v>
      </c>
      <c r="D31" s="5" t="n">
        <v>0</v>
      </c>
      <c r="E31" s="5" t="n">
        <v>0</v>
      </c>
      <c r="F31" s="5" t="n">
        <v>0</v>
      </c>
    </row>
    <row r="32" spans="1:10">
      <c r="A32" s="3" t="s">
        <v>108</v>
      </c>
    </row>
    <row r="33" spans="1:10">
      <c r="A33" s="4" t="s">
        <v>118</v>
      </c>
      <c r="H33" s="5" t="n">
        <v>23</v>
      </c>
      <c r="I33" s="5" t="n">
        <v>-23</v>
      </c>
    </row>
    <row r="34" spans="1:10">
      <c r="A34" s="4" t="s">
        <v>115</v>
      </c>
      <c r="G34" s="6" t="n">
        <v>16</v>
      </c>
      <c r="H34" s="5" t="n">
        <v>118375</v>
      </c>
      <c r="J34" s="5" t="n">
        <v>118391</v>
      </c>
    </row>
    <row r="35" spans="1:10">
      <c r="A35" s="4" t="s">
        <v>116</v>
      </c>
      <c r="G35" s="5" t="n">
        <v>16101970</v>
      </c>
    </row>
    <row r="36" spans="1:10">
      <c r="A36" s="4" t="s">
        <v>119</v>
      </c>
      <c r="G36" s="6" t="n">
        <v>7</v>
      </c>
      <c r="H36" s="5" t="n">
        <v>93998</v>
      </c>
      <c r="J36" s="5" t="n">
        <v>94005</v>
      </c>
    </row>
    <row r="37" spans="1:10">
      <c r="A37" s="4" t="s">
        <v>120</v>
      </c>
      <c r="G37" s="5" t="n">
        <v>6900000</v>
      </c>
    </row>
    <row r="38" spans="1:10">
      <c r="A38" s="4" t="s">
        <v>121</v>
      </c>
      <c r="H38" s="5" t="n">
        <v>2883</v>
      </c>
      <c r="J38" s="5" t="n">
        <v>2883</v>
      </c>
    </row>
    <row r="39" spans="1:10">
      <c r="A39" s="4" t="s">
        <v>122</v>
      </c>
      <c r="H39" s="5" t="n">
        <v>379</v>
      </c>
      <c r="J39" s="5" t="n">
        <v>379</v>
      </c>
    </row>
    <row r="40" spans="1:10">
      <c r="A40" s="4" t="s">
        <v>123</v>
      </c>
      <c r="G40" s="5" t="n">
        <v>106576</v>
      </c>
    </row>
    <row r="41" spans="1:10">
      <c r="A41" s="4" t="s">
        <v>109</v>
      </c>
      <c r="G41" s="6" t="n">
        <v>1</v>
      </c>
      <c r="H41" s="5" t="n">
        <v>422</v>
      </c>
      <c r="J41" s="5" t="n">
        <v>423</v>
      </c>
    </row>
    <row r="42" spans="1:10">
      <c r="A42" s="4" t="s">
        <v>110</v>
      </c>
      <c r="G42" s="5" t="n">
        <v>248334</v>
      </c>
    </row>
    <row r="43" spans="1:10">
      <c r="A43" s="4" t="s">
        <v>111</v>
      </c>
      <c r="H43" s="5" t="n">
        <v>3571</v>
      </c>
      <c r="J43" s="5" t="n">
        <v>3571</v>
      </c>
    </row>
    <row r="44" spans="1:10">
      <c r="A44" s="4" t="s">
        <v>112</v>
      </c>
      <c r="I44" s="5" t="n">
        <v>-42211</v>
      </c>
      <c r="J44" s="5" t="n">
        <v>-42211</v>
      </c>
    </row>
    <row r="45" spans="1:10">
      <c r="A45" s="4" t="s">
        <v>124</v>
      </c>
      <c r="G45" s="6" t="n">
        <v>25</v>
      </c>
      <c r="H45" s="6" t="n">
        <v>224025</v>
      </c>
      <c r="I45" s="6" t="n">
        <v>-134371</v>
      </c>
      <c r="J45" s="6" t="n">
        <v>89679</v>
      </c>
    </row>
    <row r="46" spans="1:10">
      <c r="A46" s="4" t="s">
        <v>117</v>
      </c>
      <c r="G46" s="5" t="n">
        <v>24538309</v>
      </c>
    </row>
    <row r="47" spans="1:10">
      <c r="A47" s="3" t="s">
        <v>104</v>
      </c>
    </row>
    <row r="48" spans="1:10">
      <c r="A48" s="4" t="s">
        <v>78</v>
      </c>
      <c r="B48" s="5" t="n">
        <v>0</v>
      </c>
      <c r="C48" s="5" t="n">
        <v>0</v>
      </c>
      <c r="D48" s="5" t="n">
        <v>0</v>
      </c>
      <c r="E48" s="5" t="n">
        <v>0</v>
      </c>
      <c r="F4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6" t="n">
        <v>1039</v>
      </c>
      <c r="C4" s="6" t="n">
        <v>936</v>
      </c>
    </row>
    <row r="5" spans="1:3">
      <c r="A5" s="4" t="s">
        <v>473</v>
      </c>
      <c r="C5" s="5" t="n">
        <v>225</v>
      </c>
    </row>
    <row r="6" spans="1:3">
      <c r="A6" s="4" t="s">
        <v>92</v>
      </c>
      <c r="B6" s="5" t="n">
        <v>1844</v>
      </c>
      <c r="C6" s="5" t="n">
        <v>-122</v>
      </c>
    </row>
    <row r="7" spans="1:3">
      <c r="A7" s="4" t="s">
        <v>121</v>
      </c>
      <c r="B7" s="5" t="n">
        <v>-2883</v>
      </c>
    </row>
    <row r="8" spans="1:3">
      <c r="A8" s="4" t="s">
        <v>474</v>
      </c>
      <c r="B8" s="6" t="n">
        <v>2883</v>
      </c>
      <c r="C8" s="6" t="n">
        <v>10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57"/>
    <col customWidth="1" max="2" min="2" width="14"/>
    <col customWidth="1" max="3" min="3" width="20"/>
    <col customWidth="1" max="4" min="4" width="27"/>
    <col customWidth="1" max="5" min="5" width="27"/>
    <col customWidth="1" max="6" min="6" width="27"/>
  </cols>
  <sheetData>
    <row r="1" spans="1:6">
      <c r="A1" s="1" t="s">
        <v>475</v>
      </c>
      <c r="B1" s="2" t="s">
        <v>319</v>
      </c>
      <c r="C1" s="2" t="s">
        <v>476</v>
      </c>
      <c r="D1" s="2" t="s">
        <v>366</v>
      </c>
      <c r="E1" s="2" t="s">
        <v>477</v>
      </c>
      <c r="F1" s="2" t="s">
        <v>478</v>
      </c>
    </row>
    <row r="2" spans="1:6">
      <c r="A2" s="3" t="s">
        <v>338</v>
      </c>
    </row>
    <row r="3" spans="1:6">
      <c r="A3" s="4" t="s">
        <v>339</v>
      </c>
      <c r="B3" s="9" t="n">
        <v>0.192</v>
      </c>
    </row>
    <row r="4" spans="1:6">
      <c r="A4" s="4" t="s">
        <v>60</v>
      </c>
    </row>
    <row r="5" spans="1:6">
      <c r="A5" s="3" t="s">
        <v>104</v>
      </c>
    </row>
    <row r="6" spans="1:6">
      <c r="A6" s="4" t="s">
        <v>479</v>
      </c>
      <c r="C6" s="5" t="n">
        <v>0</v>
      </c>
      <c r="D6" s="5" t="n">
        <v>11323209</v>
      </c>
    </row>
    <row r="7" spans="1:6">
      <c r="A7" s="4" t="s">
        <v>480</v>
      </c>
      <c r="C7" s="5" t="n">
        <v>0</v>
      </c>
      <c r="D7" s="5" t="n">
        <v>11243209</v>
      </c>
    </row>
    <row r="8" spans="1:6">
      <c r="A8" s="4" t="s">
        <v>481</v>
      </c>
      <c r="C8" s="5" t="n">
        <v>0</v>
      </c>
      <c r="D8" s="5" t="n">
        <v>11243209</v>
      </c>
      <c r="E8" s="5" t="n">
        <v>11243209</v>
      </c>
      <c r="F8" s="5" t="n">
        <v>11243209</v>
      </c>
    </row>
    <row r="9" spans="1:6">
      <c r="A9" s="4" t="s">
        <v>482</v>
      </c>
      <c r="D9" s="6" t="n">
        <v>11243</v>
      </c>
    </row>
    <row r="10" spans="1:6">
      <c r="A10" s="4" t="s">
        <v>483</v>
      </c>
      <c r="D10" s="6" t="n">
        <v>11065</v>
      </c>
      <c r="E10" s="6" t="n">
        <v>11065</v>
      </c>
      <c r="F10" s="6" t="n">
        <v>11065</v>
      </c>
    </row>
    <row r="11" spans="1:6">
      <c r="A11" s="4" t="s">
        <v>484</v>
      </c>
      <c r="D11" s="5" t="n">
        <v>2158708</v>
      </c>
    </row>
    <row r="12" spans="1:6">
      <c r="A12" s="4" t="s">
        <v>485</v>
      </c>
    </row>
    <row r="13" spans="1:6">
      <c r="A13" s="3" t="s">
        <v>104</v>
      </c>
    </row>
    <row r="14" spans="1:6">
      <c r="A14" s="4" t="s">
        <v>479</v>
      </c>
      <c r="D14" s="5" t="n">
        <v>11323209</v>
      </c>
    </row>
    <row r="15" spans="1:6">
      <c r="A15" s="4" t="s">
        <v>480</v>
      </c>
      <c r="D15" s="5" t="n">
        <v>2000001</v>
      </c>
    </row>
    <row r="16" spans="1:6">
      <c r="A16" s="4" t="s">
        <v>481</v>
      </c>
      <c r="D16" s="5" t="n">
        <v>2000001</v>
      </c>
    </row>
    <row r="17" spans="1:6">
      <c r="A17" s="4" t="s">
        <v>486</v>
      </c>
    </row>
    <row r="18" spans="1:6">
      <c r="A18" s="3" t="s">
        <v>104</v>
      </c>
    </row>
    <row r="19" spans="1:6">
      <c r="A19" s="4" t="s">
        <v>480</v>
      </c>
      <c r="D19" s="5" t="n">
        <v>2000003</v>
      </c>
    </row>
    <row r="20" spans="1:6">
      <c r="A20" s="4" t="s">
        <v>481</v>
      </c>
      <c r="D20" s="5" t="n">
        <v>2000003</v>
      </c>
    </row>
    <row r="21" spans="1:6">
      <c r="A21" s="4" t="s">
        <v>487</v>
      </c>
    </row>
    <row r="22" spans="1:6">
      <c r="A22" s="3" t="s">
        <v>104</v>
      </c>
    </row>
    <row r="23" spans="1:6">
      <c r="A23" s="4" t="s">
        <v>480</v>
      </c>
      <c r="D23" s="5" t="n">
        <v>7243205</v>
      </c>
    </row>
    <row r="24" spans="1:6">
      <c r="A24" s="4" t="s">
        <v>481</v>
      </c>
      <c r="D24" s="5" t="n">
        <v>7243205</v>
      </c>
    </row>
    <row r="25" spans="1:6">
      <c r="A25" s="4" t="s">
        <v>62</v>
      </c>
    </row>
    <row r="26" spans="1:6">
      <c r="A26" s="3" t="s">
        <v>104</v>
      </c>
    </row>
    <row r="27" spans="1:6">
      <c r="A27" s="4" t="s">
        <v>479</v>
      </c>
      <c r="C27" s="5" t="n">
        <v>0</v>
      </c>
      <c r="D27" s="5" t="n">
        <v>9583432</v>
      </c>
    </row>
    <row r="28" spans="1:6">
      <c r="A28" s="4" t="s">
        <v>480</v>
      </c>
      <c r="C28" s="5" t="n">
        <v>0</v>
      </c>
      <c r="D28" s="5" t="n">
        <v>9583432</v>
      </c>
    </row>
    <row r="29" spans="1:6">
      <c r="A29" s="4" t="s">
        <v>481</v>
      </c>
      <c r="C29" s="5" t="n">
        <v>0</v>
      </c>
      <c r="D29" s="5" t="n">
        <v>9583432</v>
      </c>
      <c r="E29" s="5" t="n">
        <v>9583432</v>
      </c>
      <c r="F29" s="5" t="n">
        <v>9583432</v>
      </c>
    </row>
    <row r="30" spans="1:6">
      <c r="A30" s="4" t="s">
        <v>482</v>
      </c>
      <c r="D30" s="6" t="n">
        <v>11500</v>
      </c>
    </row>
    <row r="31" spans="1:6">
      <c r="A31" s="4" t="s">
        <v>483</v>
      </c>
      <c r="D31" s="6" t="n">
        <v>10736</v>
      </c>
      <c r="E31" s="6" t="n">
        <v>10736</v>
      </c>
      <c r="F31" s="6" t="n">
        <v>10736</v>
      </c>
    </row>
    <row r="32" spans="1:6">
      <c r="A32" s="4" t="s">
        <v>484</v>
      </c>
      <c r="D32" s="5" t="n">
        <v>1840029</v>
      </c>
    </row>
    <row r="33" spans="1:6">
      <c r="A33" s="4" t="s">
        <v>488</v>
      </c>
    </row>
    <row r="34" spans="1:6">
      <c r="A34" s="3" t="s">
        <v>104</v>
      </c>
    </row>
    <row r="35" spans="1:6">
      <c r="A35" s="4" t="s">
        <v>479</v>
      </c>
      <c r="D35" s="5" t="n">
        <v>9583432</v>
      </c>
    </row>
    <row r="36" spans="1:6">
      <c r="A36" s="4" t="s">
        <v>480</v>
      </c>
      <c r="D36" s="5" t="n">
        <v>4791716</v>
      </c>
    </row>
    <row r="37" spans="1:6">
      <c r="A37" s="4" t="s">
        <v>481</v>
      </c>
      <c r="D37" s="5" t="n">
        <v>4791716</v>
      </c>
    </row>
    <row r="38" spans="1:6">
      <c r="A38" s="4" t="s">
        <v>489</v>
      </c>
    </row>
    <row r="39" spans="1:6">
      <c r="A39" s="3" t="s">
        <v>104</v>
      </c>
    </row>
    <row r="40" spans="1:6">
      <c r="A40" s="4" t="s">
        <v>480</v>
      </c>
      <c r="D40" s="5" t="n">
        <v>4791716</v>
      </c>
    </row>
    <row r="41" spans="1:6">
      <c r="A41" s="4" t="s">
        <v>481</v>
      </c>
      <c r="D41" s="5" t="n">
        <v>4791716</v>
      </c>
    </row>
    <row r="42" spans="1:6">
      <c r="A42" s="4" t="s">
        <v>63</v>
      </c>
    </row>
    <row r="43" spans="1:6">
      <c r="A43" s="3" t="s">
        <v>104</v>
      </c>
    </row>
    <row r="44" spans="1:6">
      <c r="A44" s="4" t="s">
        <v>479</v>
      </c>
      <c r="C44" s="5" t="n">
        <v>0</v>
      </c>
      <c r="D44" s="5" t="n">
        <v>16597221</v>
      </c>
    </row>
    <row r="45" spans="1:6">
      <c r="A45" s="4" t="s">
        <v>480</v>
      </c>
      <c r="C45" s="5" t="n">
        <v>0</v>
      </c>
      <c r="D45" s="5" t="n">
        <v>15624999</v>
      </c>
    </row>
    <row r="46" spans="1:6">
      <c r="A46" s="4" t="s">
        <v>481</v>
      </c>
      <c r="C46" s="5" t="n">
        <v>0</v>
      </c>
      <c r="D46" s="5" t="n">
        <v>15624999</v>
      </c>
      <c r="E46" s="5" t="n">
        <v>15624999</v>
      </c>
      <c r="F46" s="5" t="n">
        <v>15624999</v>
      </c>
    </row>
    <row r="47" spans="1:6">
      <c r="A47" s="4" t="s">
        <v>483</v>
      </c>
      <c r="D47" s="6" t="n">
        <v>22185</v>
      </c>
      <c r="E47" s="6" t="n">
        <v>22185</v>
      </c>
      <c r="F47" s="6" t="n">
        <v>22185</v>
      </c>
    </row>
    <row r="48" spans="1:6">
      <c r="A48" s="4" t="s">
        <v>490</v>
      </c>
    </row>
    <row r="49" spans="1:6">
      <c r="A49" s="3" t="s">
        <v>104</v>
      </c>
    </row>
    <row r="50" spans="1:6">
      <c r="A50" s="4" t="s">
        <v>479</v>
      </c>
      <c r="D50" s="5" t="n">
        <v>16597221</v>
      </c>
    </row>
    <row r="51" spans="1:6">
      <c r="A51" s="4" t="s">
        <v>480</v>
      </c>
      <c r="D51" s="5" t="n">
        <v>15624999</v>
      </c>
    </row>
    <row r="52" spans="1:6">
      <c r="A52" s="4" t="s">
        <v>481</v>
      </c>
      <c r="D52" s="5" t="n">
        <v>15624999</v>
      </c>
    </row>
    <row r="53" spans="1:6">
      <c r="A53" s="4" t="s">
        <v>482</v>
      </c>
      <c r="D53" s="6" t="n">
        <v>22500</v>
      </c>
    </row>
    <row r="54" spans="1:6">
      <c r="A54" s="4" t="s">
        <v>483</v>
      </c>
      <c r="D54" s="6" t="n">
        <v>22185</v>
      </c>
    </row>
    <row r="55" spans="1:6">
      <c r="A55" s="4" t="s">
        <v>484</v>
      </c>
      <c r="D55" s="5" t="n">
        <v>3000017</v>
      </c>
    </row>
    <row r="56" spans="1:6">
      <c r="A56" s="4" t="s">
        <v>491</v>
      </c>
    </row>
    <row r="57" spans="1:6">
      <c r="A57" s="3" t="s">
        <v>104</v>
      </c>
    </row>
    <row r="58" spans="1:6">
      <c r="A58" s="4" t="s">
        <v>479</v>
      </c>
      <c r="D58" s="5" t="n">
        <v>4629629</v>
      </c>
    </row>
    <row r="59" spans="1:6">
      <c r="A59" s="4" t="s">
        <v>480</v>
      </c>
      <c r="D59" s="5" t="n">
        <v>4629629</v>
      </c>
    </row>
    <row r="60" spans="1:6">
      <c r="A60" s="4" t="s">
        <v>481</v>
      </c>
      <c r="D60" s="5" t="n">
        <v>4629629</v>
      </c>
    </row>
    <row r="61" spans="1:6">
      <c r="A61" s="4" t="s">
        <v>482</v>
      </c>
      <c r="D61" s="6" t="n">
        <v>7000</v>
      </c>
    </row>
    <row r="62" spans="1:6">
      <c r="A62" s="4" t="s">
        <v>483</v>
      </c>
      <c r="D62" s="6" t="n">
        <v>6885</v>
      </c>
    </row>
    <row r="63" spans="1:6">
      <c r="A63" s="4" t="s">
        <v>484</v>
      </c>
      <c r="D63" s="5" t="n">
        <v>888894</v>
      </c>
    </row>
    <row r="64" spans="1:6">
      <c r="A64" s="4" t="s">
        <v>65</v>
      </c>
    </row>
    <row r="65" spans="1:6">
      <c r="A65" s="3" t="s">
        <v>104</v>
      </c>
    </row>
    <row r="66" spans="1:6">
      <c r="A66" s="4" t="s">
        <v>479</v>
      </c>
      <c r="C66" s="5" t="n">
        <v>0</v>
      </c>
      <c r="D66" s="5" t="n">
        <v>43034639</v>
      </c>
    </row>
    <row r="67" spans="1:6">
      <c r="A67" s="4" t="s">
        <v>480</v>
      </c>
      <c r="C67" s="5" t="n">
        <v>0</v>
      </c>
      <c r="D67" s="5" t="n">
        <v>42782688</v>
      </c>
    </row>
    <row r="68" spans="1:6">
      <c r="A68" s="4" t="s">
        <v>481</v>
      </c>
      <c r="C68" s="5" t="n">
        <v>0</v>
      </c>
      <c r="D68" s="5" t="n">
        <v>42782688</v>
      </c>
    </row>
    <row r="69" spans="1:6">
      <c r="A69" s="4" t="s">
        <v>483</v>
      </c>
      <c r="D69" s="6" t="n">
        <v>67520</v>
      </c>
    </row>
    <row r="70" spans="1:6">
      <c r="A70" s="4" t="s">
        <v>492</v>
      </c>
    </row>
    <row r="71" spans="1:6">
      <c r="A71" s="3" t="s">
        <v>104</v>
      </c>
    </row>
    <row r="72" spans="1:6">
      <c r="A72" s="4" t="s">
        <v>479</v>
      </c>
      <c r="D72" s="5" t="n">
        <v>43034639</v>
      </c>
    </row>
    <row r="73" spans="1:6">
      <c r="A73" s="4" t="s">
        <v>480</v>
      </c>
      <c r="D73" s="5" t="n">
        <v>42782688</v>
      </c>
    </row>
    <row r="74" spans="1:6">
      <c r="A74" s="4" t="s">
        <v>481</v>
      </c>
      <c r="D74" s="5" t="n">
        <v>42782688</v>
      </c>
    </row>
    <row r="75" spans="1:6">
      <c r="A75" s="4" t="s">
        <v>482</v>
      </c>
      <c r="D75" s="6" t="n">
        <v>67922</v>
      </c>
    </row>
    <row r="76" spans="1:6">
      <c r="A76" s="4" t="s">
        <v>483</v>
      </c>
      <c r="D76" s="6" t="n">
        <v>67520</v>
      </c>
    </row>
    <row r="77" spans="1:6">
      <c r="A77" s="4" t="s">
        <v>484</v>
      </c>
      <c r="D77" s="5" t="n">
        <v>8214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74"/>
    <col customWidth="1" max="2" min="2" width="20"/>
    <col customWidth="1" max="3" min="3" width="14"/>
    <col customWidth="1" max="4" min="4" width="37"/>
    <col customWidth="1" max="5" min="5" width="37"/>
    <col customWidth="1" max="6" min="6" width="37"/>
    <col customWidth="1" max="7" min="7" width="37"/>
    <col customWidth="1" max="8" min="8" width="18"/>
    <col customWidth="1" max="9" min="9" width="37"/>
    <col customWidth="1" max="10" min="10" width="27"/>
    <col customWidth="1" max="11" min="11" width="37"/>
    <col customWidth="1" max="12" min="12" width="37"/>
    <col customWidth="1" max="13" min="13" width="37"/>
    <col customWidth="1" max="14" min="14" width="30"/>
    <col customWidth="1" max="15" min="15" width="37"/>
  </cols>
  <sheetData>
    <row r="1" spans="1:15">
      <c r="A1" s="1" t="s">
        <v>493</v>
      </c>
      <c r="B1" s="2" t="s">
        <v>494</v>
      </c>
      <c r="C1" s="2" t="s">
        <v>319</v>
      </c>
      <c r="D1" s="2" t="s">
        <v>495</v>
      </c>
      <c r="E1" s="2" t="s">
        <v>496</v>
      </c>
      <c r="F1" s="2" t="s">
        <v>497</v>
      </c>
      <c r="G1" s="2" t="s">
        <v>498</v>
      </c>
      <c r="H1" s="2" t="s">
        <v>499</v>
      </c>
      <c r="I1" s="2" t="s">
        <v>500</v>
      </c>
      <c r="J1" s="2" t="s">
        <v>501</v>
      </c>
      <c r="K1" s="2" t="s">
        <v>502</v>
      </c>
      <c r="L1" s="2" t="s">
        <v>503</v>
      </c>
      <c r="M1" s="2" t="s">
        <v>504</v>
      </c>
      <c r="N1" s="2" t="s">
        <v>505</v>
      </c>
      <c r="O1" s="2" t="s">
        <v>506</v>
      </c>
    </row>
    <row r="2" spans="1:15">
      <c r="A2" s="3" t="s">
        <v>507</v>
      </c>
    </row>
    <row r="3" spans="1:15">
      <c r="A3" s="4" t="s">
        <v>508</v>
      </c>
      <c r="M3" s="6" t="n">
        <v>118391000</v>
      </c>
    </row>
    <row r="4" spans="1:15">
      <c r="A4" s="4" t="s">
        <v>509</v>
      </c>
      <c r="M4" s="6" t="n">
        <v>84000</v>
      </c>
    </row>
    <row r="5" spans="1:15">
      <c r="A5" s="4" t="s">
        <v>510</v>
      </c>
      <c r="M5" s="4" t="s">
        <v>511</v>
      </c>
    </row>
    <row r="6" spans="1:15">
      <c r="A6" s="4" t="s">
        <v>512</v>
      </c>
      <c r="M6" s="6" t="n">
        <v>0</v>
      </c>
    </row>
    <row r="7" spans="1:15">
      <c r="A7" s="4" t="s">
        <v>513</v>
      </c>
      <c r="B7" s="5" t="n">
        <v>16101970</v>
      </c>
    </row>
    <row r="8" spans="1:15">
      <c r="A8" s="4" t="s">
        <v>68</v>
      </c>
      <c r="B8" s="5" t="n">
        <v>5000000</v>
      </c>
      <c r="M8" s="5" t="n">
        <v>5000000</v>
      </c>
      <c r="O8" s="5" t="n">
        <v>0</v>
      </c>
    </row>
    <row r="9" spans="1:15">
      <c r="A9" s="4" t="s">
        <v>69</v>
      </c>
      <c r="M9" s="5" t="n">
        <v>0</v>
      </c>
      <c r="O9" s="5" t="n">
        <v>0</v>
      </c>
    </row>
    <row r="10" spans="1:15">
      <c r="A10" s="4" t="s">
        <v>70</v>
      </c>
      <c r="M10" s="5" t="n">
        <v>0</v>
      </c>
      <c r="O10" s="5" t="n">
        <v>0</v>
      </c>
    </row>
    <row r="11" spans="1:15">
      <c r="A11" s="4" t="s">
        <v>514</v>
      </c>
      <c r="O11" s="6" t="n">
        <v>1039000</v>
      </c>
    </row>
    <row r="12" spans="1:15">
      <c r="A12" s="4" t="s">
        <v>515</v>
      </c>
      <c r="M12" s="6" t="n">
        <v>30000000</v>
      </c>
    </row>
    <row r="13" spans="1:15">
      <c r="A13" s="4" t="s">
        <v>339</v>
      </c>
      <c r="C13" s="9" t="n">
        <v>0.192</v>
      </c>
    </row>
    <row r="14" spans="1:15">
      <c r="A14" s="4" t="s">
        <v>516</v>
      </c>
    </row>
    <row r="15" spans="1:15">
      <c r="A15" s="3" t="s">
        <v>507</v>
      </c>
    </row>
    <row r="16" spans="1:15">
      <c r="A16" s="4" t="s">
        <v>517</v>
      </c>
      <c r="M16" s="5" t="n">
        <v>500000</v>
      </c>
    </row>
    <row r="17" spans="1:15">
      <c r="A17" s="4" t="s">
        <v>75</v>
      </c>
    </row>
    <row r="18" spans="1:15">
      <c r="A18" s="3" t="s">
        <v>507</v>
      </c>
    </row>
    <row r="19" spans="1:15">
      <c r="A19" s="4" t="s">
        <v>513</v>
      </c>
      <c r="B19" s="5" t="n">
        <v>16101970</v>
      </c>
    </row>
    <row r="20" spans="1:15">
      <c r="A20" s="4" t="s">
        <v>339</v>
      </c>
      <c r="C20" s="9" t="n">
        <v>0.192</v>
      </c>
    </row>
    <row r="21" spans="1:15">
      <c r="A21" s="4" t="s">
        <v>60</v>
      </c>
    </row>
    <row r="22" spans="1:15">
      <c r="A22" s="3" t="s">
        <v>507</v>
      </c>
    </row>
    <row r="23" spans="1:15">
      <c r="A23" s="4" t="s">
        <v>480</v>
      </c>
      <c r="M23" s="5" t="n">
        <v>0</v>
      </c>
      <c r="O23" s="5" t="n">
        <v>11243209</v>
      </c>
    </row>
    <row r="24" spans="1:15">
      <c r="A24" s="4" t="s">
        <v>518</v>
      </c>
      <c r="M24" s="7" t="n">
        <v>0.001</v>
      </c>
      <c r="O24" s="7" t="n">
        <v>0.001</v>
      </c>
    </row>
    <row r="25" spans="1:15">
      <c r="A25" s="4" t="s">
        <v>519</v>
      </c>
      <c r="J25" s="6" t="n">
        <v>93000</v>
      </c>
    </row>
    <row r="26" spans="1:15">
      <c r="A26" s="4" t="s">
        <v>520</v>
      </c>
      <c r="J26" s="6" t="n">
        <v>15000</v>
      </c>
      <c r="L26" s="6" t="n">
        <v>124000</v>
      </c>
    </row>
    <row r="27" spans="1:15">
      <c r="A27" s="4" t="s">
        <v>521</v>
      </c>
      <c r="M27" s="6" t="n">
        <v>1</v>
      </c>
    </row>
    <row r="28" spans="1:15">
      <c r="A28" s="4" t="s">
        <v>513</v>
      </c>
      <c r="B28" s="5" t="n">
        <v>2158708</v>
      </c>
    </row>
    <row r="29" spans="1:15">
      <c r="A29" s="4" t="s">
        <v>62</v>
      </c>
    </row>
    <row r="30" spans="1:15">
      <c r="A30" s="3" t="s">
        <v>507</v>
      </c>
    </row>
    <row r="31" spans="1:15">
      <c r="A31" s="4" t="s">
        <v>480</v>
      </c>
      <c r="M31" s="5" t="n">
        <v>0</v>
      </c>
      <c r="O31" s="5" t="n">
        <v>9583432</v>
      </c>
    </row>
    <row r="32" spans="1:15">
      <c r="A32" s="4" t="s">
        <v>518</v>
      </c>
      <c r="M32" s="7" t="n">
        <v>0.001</v>
      </c>
      <c r="O32" s="7" t="n">
        <v>0.001</v>
      </c>
    </row>
    <row r="33" spans="1:15">
      <c r="A33" s="4" t="s">
        <v>520</v>
      </c>
      <c r="F33" s="6" t="n">
        <v>93000</v>
      </c>
    </row>
    <row r="34" spans="1:15">
      <c r="A34" s="4" t="s">
        <v>522</v>
      </c>
      <c r="H34" s="5" t="n">
        <v>1</v>
      </c>
    </row>
    <row r="35" spans="1:15">
      <c r="A35" s="4" t="s">
        <v>521</v>
      </c>
      <c r="M35" s="8" t="n">
        <v>1.2</v>
      </c>
    </row>
    <row r="36" spans="1:15">
      <c r="A36" s="4" t="s">
        <v>513</v>
      </c>
      <c r="B36" s="5" t="n">
        <v>1840029</v>
      </c>
    </row>
    <row r="37" spans="1:15">
      <c r="A37" s="4" t="s">
        <v>514</v>
      </c>
      <c r="M37" s="6" t="n">
        <v>0</v>
      </c>
    </row>
    <row r="38" spans="1:15">
      <c r="A38" s="4" t="s">
        <v>523</v>
      </c>
      <c r="I38" s="8" t="n">
        <v>1.2</v>
      </c>
    </row>
    <row r="39" spans="1:15">
      <c r="A39" s="4" t="s">
        <v>63</v>
      </c>
    </row>
    <row r="40" spans="1:15">
      <c r="A40" s="3" t="s">
        <v>507</v>
      </c>
    </row>
    <row r="41" spans="1:15">
      <c r="A41" s="4" t="s">
        <v>480</v>
      </c>
      <c r="M41" s="5" t="n">
        <v>0</v>
      </c>
      <c r="O41" s="5" t="n">
        <v>15624999</v>
      </c>
    </row>
    <row r="42" spans="1:15">
      <c r="A42" s="4" t="s">
        <v>518</v>
      </c>
      <c r="M42" s="7" t="n">
        <v>0.001</v>
      </c>
      <c r="O42" s="7" t="n">
        <v>0.001</v>
      </c>
    </row>
    <row r="43" spans="1:15">
      <c r="A43" s="4" t="s">
        <v>520</v>
      </c>
      <c r="K43" s="6" t="n">
        <v>39000</v>
      </c>
    </row>
    <row r="44" spans="1:15">
      <c r="A44" s="4" t="s">
        <v>521</v>
      </c>
      <c r="M44" s="8" t="n">
        <v>1.44</v>
      </c>
    </row>
    <row r="45" spans="1:15">
      <c r="A45" s="4" t="s">
        <v>513</v>
      </c>
      <c r="B45" s="5" t="n">
        <v>3000017</v>
      </c>
    </row>
    <row r="46" spans="1:15">
      <c r="A46" s="4" t="s">
        <v>514</v>
      </c>
      <c r="M46" s="6" t="n">
        <v>0</v>
      </c>
    </row>
    <row r="47" spans="1:15">
      <c r="A47" s="4" t="s">
        <v>64</v>
      </c>
    </row>
    <row r="48" spans="1:15">
      <c r="A48" s="3" t="s">
        <v>507</v>
      </c>
    </row>
    <row r="49" spans="1:15">
      <c r="A49" s="4" t="s">
        <v>521</v>
      </c>
      <c r="M49" s="7" t="n">
        <v>1.512</v>
      </c>
    </row>
    <row r="50" spans="1:15">
      <c r="A50" s="4" t="s">
        <v>513</v>
      </c>
      <c r="B50" s="5" t="n">
        <v>888894</v>
      </c>
    </row>
    <row r="51" spans="1:15">
      <c r="A51" s="4" t="s">
        <v>514</v>
      </c>
      <c r="M51" s="6" t="n">
        <v>0</v>
      </c>
    </row>
    <row r="52" spans="1:15">
      <c r="A52" s="4" t="s">
        <v>65</v>
      </c>
    </row>
    <row r="53" spans="1:15">
      <c r="A53" s="3" t="s">
        <v>507</v>
      </c>
    </row>
    <row r="54" spans="1:15">
      <c r="A54" s="4" t="s">
        <v>480</v>
      </c>
      <c r="M54" s="5" t="n">
        <v>0</v>
      </c>
      <c r="O54" s="5" t="n">
        <v>42782688</v>
      </c>
    </row>
    <row r="55" spans="1:15">
      <c r="A55" s="4" t="s">
        <v>518</v>
      </c>
      <c r="M55" s="7" t="n">
        <v>0.001</v>
      </c>
      <c r="O55" s="7" t="n">
        <v>0.001</v>
      </c>
    </row>
    <row r="56" spans="1:15">
      <c r="A56" s="4" t="s">
        <v>521</v>
      </c>
      <c r="M56" s="10" t="n">
        <v>1.5876</v>
      </c>
    </row>
    <row r="57" spans="1:15">
      <c r="A57" s="4" t="s">
        <v>513</v>
      </c>
      <c r="B57" s="5" t="n">
        <v>8214322</v>
      </c>
    </row>
    <row r="58" spans="1:15">
      <c r="A58" s="4" t="s">
        <v>514</v>
      </c>
      <c r="M58" s="6" t="n">
        <v>0</v>
      </c>
    </row>
    <row r="59" spans="1:15">
      <c r="A59" s="4" t="s">
        <v>524</v>
      </c>
    </row>
    <row r="60" spans="1:15">
      <c r="A60" s="3" t="s">
        <v>507</v>
      </c>
    </row>
    <row r="61" spans="1:15">
      <c r="A61" s="4" t="s">
        <v>480</v>
      </c>
      <c r="O61" s="5" t="n">
        <v>2000001</v>
      </c>
    </row>
    <row r="62" spans="1:15">
      <c r="A62" s="4" t="s">
        <v>515</v>
      </c>
      <c r="L62" s="6" t="n">
        <v>2000000</v>
      </c>
    </row>
    <row r="63" spans="1:15">
      <c r="A63" s="4" t="s">
        <v>518</v>
      </c>
      <c r="L63" s="6" t="n">
        <v>1</v>
      </c>
    </row>
    <row r="64" spans="1:15">
      <c r="A64" s="4" t="s">
        <v>513</v>
      </c>
      <c r="L64" s="5" t="n">
        <v>2000001</v>
      </c>
    </row>
    <row r="65" spans="1:15">
      <c r="A65" s="4" t="s">
        <v>525</v>
      </c>
    </row>
    <row r="66" spans="1:15">
      <c r="A66" s="3" t="s">
        <v>507</v>
      </c>
    </row>
    <row r="67" spans="1:15">
      <c r="A67" s="4" t="s">
        <v>480</v>
      </c>
      <c r="O67" s="5" t="n">
        <v>2000003</v>
      </c>
    </row>
    <row r="68" spans="1:15">
      <c r="A68" s="4" t="s">
        <v>513</v>
      </c>
      <c r="K68" s="5" t="n">
        <v>2000003</v>
      </c>
    </row>
    <row r="69" spans="1:15">
      <c r="A69" s="4" t="s">
        <v>523</v>
      </c>
      <c r="K69" s="6" t="n">
        <v>1</v>
      </c>
    </row>
    <row r="70" spans="1:15">
      <c r="A70" s="4" t="s">
        <v>515</v>
      </c>
      <c r="K70" s="6" t="n">
        <v>2000000</v>
      </c>
    </row>
    <row r="71" spans="1:15">
      <c r="A71" s="4" t="s">
        <v>526</v>
      </c>
    </row>
    <row r="72" spans="1:15">
      <c r="A72" s="3" t="s">
        <v>507</v>
      </c>
    </row>
    <row r="73" spans="1:15">
      <c r="A73" s="4" t="s">
        <v>480</v>
      </c>
      <c r="O73" s="5" t="n">
        <v>7243205</v>
      </c>
    </row>
    <row r="74" spans="1:15">
      <c r="A74" s="4" t="s">
        <v>513</v>
      </c>
      <c r="J74" s="5" t="n">
        <v>7243205</v>
      </c>
    </row>
    <row r="75" spans="1:15">
      <c r="A75" s="4" t="s">
        <v>527</v>
      </c>
    </row>
    <row r="76" spans="1:15">
      <c r="A76" s="3" t="s">
        <v>507</v>
      </c>
    </row>
    <row r="77" spans="1:15">
      <c r="A77" s="4" t="s">
        <v>528</v>
      </c>
      <c r="J77" s="5" t="n">
        <v>6150000</v>
      </c>
    </row>
    <row r="78" spans="1:15">
      <c r="A78" s="4" t="s">
        <v>508</v>
      </c>
      <c r="J78" s="6" t="n">
        <v>6200000</v>
      </c>
    </row>
    <row r="79" spans="1:15">
      <c r="A79" s="4" t="s">
        <v>529</v>
      </c>
      <c r="J79" s="5" t="n">
        <v>1093205</v>
      </c>
    </row>
    <row r="80" spans="1:15">
      <c r="A80" s="4" t="s">
        <v>519</v>
      </c>
      <c r="J80" s="6" t="n">
        <v>1000000</v>
      </c>
    </row>
    <row r="81" spans="1:15">
      <c r="A81" s="4" t="s">
        <v>530</v>
      </c>
    </row>
    <row r="82" spans="1:15">
      <c r="A82" s="3" t="s">
        <v>507</v>
      </c>
    </row>
    <row r="83" spans="1:15">
      <c r="A83" s="4" t="s">
        <v>480</v>
      </c>
      <c r="O83" s="5" t="n">
        <v>4791716</v>
      </c>
    </row>
    <row r="84" spans="1:15">
      <c r="A84" s="4" t="s">
        <v>513</v>
      </c>
      <c r="I84" s="5" t="n">
        <v>4791716</v>
      </c>
      <c r="N84" s="5" t="n">
        <v>4791716</v>
      </c>
    </row>
    <row r="85" spans="1:15">
      <c r="A85" s="4" t="s">
        <v>523</v>
      </c>
      <c r="I85" s="8" t="n">
        <v>1.2</v>
      </c>
      <c r="N85" s="8" t="n">
        <v>1.2</v>
      </c>
    </row>
    <row r="86" spans="1:15">
      <c r="A86" s="4" t="s">
        <v>515</v>
      </c>
      <c r="I86" s="6" t="n">
        <v>5800000</v>
      </c>
    </row>
    <row r="87" spans="1:15">
      <c r="A87" s="4" t="s">
        <v>531</v>
      </c>
    </row>
    <row r="88" spans="1:15">
      <c r="A88" s="3" t="s">
        <v>507</v>
      </c>
    </row>
    <row r="89" spans="1:15">
      <c r="A89" s="4" t="s">
        <v>480</v>
      </c>
      <c r="O89" s="5" t="n">
        <v>4791716</v>
      </c>
    </row>
    <row r="90" spans="1:15">
      <c r="A90" s="4" t="s">
        <v>513</v>
      </c>
      <c r="F90" s="5" t="n">
        <v>4791716</v>
      </c>
    </row>
    <row r="91" spans="1:15">
      <c r="A91" s="4" t="s">
        <v>523</v>
      </c>
      <c r="F91" s="8" t="n">
        <v>1.2</v>
      </c>
    </row>
    <row r="92" spans="1:15">
      <c r="A92" s="4" t="s">
        <v>515</v>
      </c>
      <c r="F92" s="6" t="n">
        <v>5800000</v>
      </c>
    </row>
    <row r="93" spans="1:15">
      <c r="A93" s="4" t="s">
        <v>532</v>
      </c>
    </row>
    <row r="94" spans="1:15">
      <c r="A94" s="3" t="s">
        <v>507</v>
      </c>
    </row>
    <row r="95" spans="1:15">
      <c r="A95" s="4" t="s">
        <v>480</v>
      </c>
      <c r="O95" s="5" t="n">
        <v>15624999</v>
      </c>
    </row>
    <row r="96" spans="1:15">
      <c r="A96" s="4" t="s">
        <v>515</v>
      </c>
      <c r="G96" s="6" t="n">
        <v>22500000</v>
      </c>
    </row>
    <row r="97" spans="1:15">
      <c r="A97" s="4" t="s">
        <v>529</v>
      </c>
      <c r="G97" s="5" t="n">
        <v>3562785</v>
      </c>
    </row>
    <row r="98" spans="1:15">
      <c r="A98" s="4" t="s">
        <v>519</v>
      </c>
      <c r="G98" s="6" t="n">
        <v>315000</v>
      </c>
    </row>
    <row r="99" spans="1:15">
      <c r="A99" s="4" t="s">
        <v>520</v>
      </c>
      <c r="G99" s="6" t="n">
        <v>5100000</v>
      </c>
    </row>
    <row r="100" spans="1:15">
      <c r="A100" s="4" t="s">
        <v>513</v>
      </c>
      <c r="G100" s="5" t="n">
        <v>15624999</v>
      </c>
    </row>
    <row r="101" spans="1:15">
      <c r="A101" s="4" t="s">
        <v>523</v>
      </c>
      <c r="G101" s="8" t="n">
        <v>1.44</v>
      </c>
    </row>
    <row r="102" spans="1:15">
      <c r="A102" s="4" t="s">
        <v>533</v>
      </c>
    </row>
    <row r="103" spans="1:15">
      <c r="A103" s="3" t="s">
        <v>507</v>
      </c>
    </row>
    <row r="104" spans="1:15">
      <c r="A104" s="4" t="s">
        <v>480</v>
      </c>
      <c r="O104" s="5" t="n">
        <v>4629629</v>
      </c>
    </row>
    <row r="105" spans="1:15">
      <c r="A105" s="4" t="s">
        <v>519</v>
      </c>
      <c r="E105" s="6" t="n">
        <v>115000</v>
      </c>
    </row>
    <row r="106" spans="1:15">
      <c r="A106" s="4" t="s">
        <v>513</v>
      </c>
      <c r="E106" s="5" t="n">
        <v>4629629</v>
      </c>
    </row>
    <row r="107" spans="1:15">
      <c r="A107" s="4" t="s">
        <v>523</v>
      </c>
      <c r="E107" s="7" t="n">
        <v>1.512</v>
      </c>
    </row>
    <row r="108" spans="1:15">
      <c r="A108" s="4" t="s">
        <v>515</v>
      </c>
      <c r="E108" s="6" t="n">
        <v>7000000</v>
      </c>
    </row>
    <row r="109" spans="1:15">
      <c r="A109" s="4" t="s">
        <v>534</v>
      </c>
    </row>
    <row r="110" spans="1:15">
      <c r="A110" s="3" t="s">
        <v>507</v>
      </c>
    </row>
    <row r="111" spans="1:15">
      <c r="A111" s="4" t="s">
        <v>480</v>
      </c>
      <c r="O111" s="5" t="n">
        <v>42782688</v>
      </c>
    </row>
    <row r="112" spans="1:15">
      <c r="A112" s="4" t="s">
        <v>519</v>
      </c>
      <c r="D112" s="6" t="n">
        <v>402000</v>
      </c>
    </row>
    <row r="113" spans="1:15">
      <c r="A113" s="4" t="s">
        <v>513</v>
      </c>
      <c r="D113" s="5" t="n">
        <v>42782688</v>
      </c>
    </row>
    <row r="114" spans="1:15">
      <c r="A114" s="4" t="s">
        <v>523</v>
      </c>
      <c r="D114" s="10" t="n">
        <v>1.5876</v>
      </c>
    </row>
    <row r="115" spans="1:15">
      <c r="A115" s="4" t="s">
        <v>515</v>
      </c>
      <c r="D115" s="6" t="n">
        <v>67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0"/>
    <col customWidth="1" max="5" min="5" width="20"/>
    <col customWidth="1" max="6" min="6" width="30"/>
    <col customWidth="1" max="7" min="7" width="20"/>
  </cols>
  <sheetData>
    <row r="1" spans="1:7">
      <c r="A1" s="1" t="s">
        <v>535</v>
      </c>
      <c r="B1" s="2" t="s">
        <v>319</v>
      </c>
      <c r="C1" s="2" t="s">
        <v>536</v>
      </c>
      <c r="D1" s="2" t="s">
        <v>537</v>
      </c>
      <c r="E1" s="2" t="s">
        <v>494</v>
      </c>
      <c r="F1" s="2" t="s">
        <v>538</v>
      </c>
      <c r="G1" s="2" t="s">
        <v>539</v>
      </c>
    </row>
    <row r="2" spans="1:7">
      <c r="A2" s="3" t="s">
        <v>540</v>
      </c>
    </row>
    <row r="3" spans="1:7">
      <c r="A3" s="4" t="s">
        <v>72</v>
      </c>
      <c r="C3" s="5" t="n">
        <v>120000000</v>
      </c>
      <c r="F3" s="5" t="n">
        <v>110251951</v>
      </c>
    </row>
    <row r="4" spans="1:7">
      <c r="A4" s="4" t="s">
        <v>306</v>
      </c>
      <c r="C4" s="7" t="n">
        <v>0.001</v>
      </c>
      <c r="F4" s="7" t="n">
        <v>0.001</v>
      </c>
    </row>
    <row r="5" spans="1:7">
      <c r="A5" s="4" t="s">
        <v>73</v>
      </c>
      <c r="C5" s="5" t="n">
        <v>24538309</v>
      </c>
      <c r="F5" s="5" t="n">
        <v>1181429</v>
      </c>
    </row>
    <row r="6" spans="1:7">
      <c r="A6" s="4" t="s">
        <v>74</v>
      </c>
      <c r="C6" s="5" t="n">
        <v>24538309</v>
      </c>
      <c r="F6" s="5" t="n">
        <v>1181429</v>
      </c>
    </row>
    <row r="7" spans="1:7">
      <c r="A7" s="4" t="s">
        <v>68</v>
      </c>
      <c r="C7" s="5" t="n">
        <v>5000000</v>
      </c>
      <c r="E7" s="5" t="n">
        <v>5000000</v>
      </c>
      <c r="F7" s="5" t="n">
        <v>0</v>
      </c>
    </row>
    <row r="8" spans="1:7">
      <c r="A8" s="4" t="s">
        <v>69</v>
      </c>
      <c r="C8" s="5" t="n">
        <v>0</v>
      </c>
      <c r="F8" s="5" t="n">
        <v>0</v>
      </c>
    </row>
    <row r="9" spans="1:7">
      <c r="A9" s="4" t="s">
        <v>70</v>
      </c>
      <c r="C9" s="5" t="n">
        <v>0</v>
      </c>
      <c r="F9" s="5" t="n">
        <v>0</v>
      </c>
    </row>
    <row r="10" spans="1:7">
      <c r="A10" s="4" t="s">
        <v>541</v>
      </c>
      <c r="C10" s="5" t="n">
        <v>1</v>
      </c>
    </row>
    <row r="11" spans="1:7">
      <c r="A11" s="4" t="s">
        <v>542</v>
      </c>
      <c r="C11" s="5" t="n">
        <v>1</v>
      </c>
    </row>
    <row r="12" spans="1:7">
      <c r="A12" s="4" t="s">
        <v>339</v>
      </c>
      <c r="B12" s="9" t="n">
        <v>0.192</v>
      </c>
    </row>
    <row r="13" spans="1:7">
      <c r="A13" s="4" t="s">
        <v>543</v>
      </c>
      <c r="C13" s="5" t="n">
        <v>5007410</v>
      </c>
      <c r="F13" s="5" t="n">
        <v>19886090</v>
      </c>
    </row>
    <row r="14" spans="1:7">
      <c r="A14" s="4" t="s">
        <v>544</v>
      </c>
    </row>
    <row r="15" spans="1:7">
      <c r="A15" s="3" t="s">
        <v>540</v>
      </c>
    </row>
    <row r="16" spans="1:7">
      <c r="A16" s="4" t="s">
        <v>543</v>
      </c>
      <c r="C16" s="5" t="n">
        <v>2868449</v>
      </c>
      <c r="F16" s="5" t="n">
        <v>3533726</v>
      </c>
    </row>
    <row r="17" spans="1:7">
      <c r="A17" s="4" t="s">
        <v>545</v>
      </c>
    </row>
    <row r="18" spans="1:7">
      <c r="A18" s="3" t="s">
        <v>540</v>
      </c>
    </row>
    <row r="19" spans="1:7">
      <c r="A19" s="4" t="s">
        <v>543</v>
      </c>
      <c r="C19" s="5" t="n">
        <v>2025633</v>
      </c>
    </row>
    <row r="20" spans="1:7">
      <c r="A20" s="4" t="s">
        <v>411</v>
      </c>
    </row>
    <row r="21" spans="1:7">
      <c r="A21" s="3" t="s">
        <v>540</v>
      </c>
    </row>
    <row r="22" spans="1:7">
      <c r="A22" s="4" t="s">
        <v>543</v>
      </c>
      <c r="F22" s="5" t="n">
        <v>133327</v>
      </c>
    </row>
    <row r="23" spans="1:7">
      <c r="A23" s="4" t="s">
        <v>377</v>
      </c>
    </row>
    <row r="24" spans="1:7">
      <c r="A24" s="3" t="s">
        <v>540</v>
      </c>
    </row>
    <row r="25" spans="1:7">
      <c r="A25" s="4" t="s">
        <v>543</v>
      </c>
      <c r="F25" s="5" t="n">
        <v>53333</v>
      </c>
    </row>
    <row r="26" spans="1:7">
      <c r="A26" s="4" t="s">
        <v>379</v>
      </c>
    </row>
    <row r="27" spans="1:7">
      <c r="A27" s="3" t="s">
        <v>540</v>
      </c>
    </row>
    <row r="28" spans="1:7">
      <c r="A28" s="4" t="s">
        <v>543</v>
      </c>
      <c r="F28" s="5" t="n">
        <v>48374</v>
      </c>
    </row>
    <row r="29" spans="1:7">
      <c r="A29" s="4" t="s">
        <v>75</v>
      </c>
    </row>
    <row r="30" spans="1:7">
      <c r="A30" s="3" t="s">
        <v>540</v>
      </c>
    </row>
    <row r="31" spans="1:7">
      <c r="A31" s="4" t="s">
        <v>339</v>
      </c>
      <c r="B31" s="9" t="n">
        <v>0.192</v>
      </c>
    </row>
    <row r="32" spans="1:7">
      <c r="A32" s="4" t="s">
        <v>543</v>
      </c>
      <c r="F32" s="5" t="n">
        <v>16101970</v>
      </c>
    </row>
    <row r="33" spans="1:7">
      <c r="A33" s="4" t="s">
        <v>315</v>
      </c>
    </row>
    <row r="34" spans="1:7">
      <c r="A34" s="3" t="s">
        <v>540</v>
      </c>
    </row>
    <row r="35" spans="1:7">
      <c r="A35" s="4" t="s">
        <v>546</v>
      </c>
      <c r="C35" s="5" t="n">
        <v>1</v>
      </c>
    </row>
    <row r="36" spans="1:7">
      <c r="A36" s="4" t="s">
        <v>543</v>
      </c>
      <c r="C36" s="5" t="n">
        <v>113328</v>
      </c>
    </row>
    <row r="37" spans="1:7">
      <c r="A37" s="4" t="s">
        <v>417</v>
      </c>
      <c r="E37" s="5" t="n">
        <v>202020</v>
      </c>
    </row>
    <row r="38" spans="1:7">
      <c r="A38" s="4" t="s">
        <v>547</v>
      </c>
    </row>
    <row r="39" spans="1:7">
      <c r="A39" s="3" t="s">
        <v>540</v>
      </c>
    </row>
    <row r="40" spans="1:7">
      <c r="A40" s="4" t="s">
        <v>543</v>
      </c>
      <c r="F40" s="5" t="n">
        <v>15360</v>
      </c>
    </row>
    <row r="41" spans="1:7">
      <c r="A41" s="4" t="s">
        <v>65</v>
      </c>
    </row>
    <row r="42" spans="1:7">
      <c r="A42" s="3" t="s">
        <v>540</v>
      </c>
    </row>
    <row r="43" spans="1:7">
      <c r="A43" s="4" t="s">
        <v>417</v>
      </c>
      <c r="D43" s="5" t="n">
        <v>48374</v>
      </c>
    </row>
    <row r="44" spans="1:7">
      <c r="A44" s="4" t="s">
        <v>548</v>
      </c>
    </row>
    <row r="45" spans="1:7">
      <c r="A45" s="3" t="s">
        <v>540</v>
      </c>
    </row>
    <row r="46" spans="1:7">
      <c r="A46" s="4" t="s">
        <v>543</v>
      </c>
      <c r="F46" s="5" t="n">
        <v>251951</v>
      </c>
    </row>
    <row r="47" spans="1:7">
      <c r="A47" s="4" t="s">
        <v>549</v>
      </c>
    </row>
    <row r="48" spans="1:7">
      <c r="A48" s="3" t="s">
        <v>540</v>
      </c>
    </row>
    <row r="49" spans="1:7">
      <c r="A49" s="4" t="s">
        <v>417</v>
      </c>
      <c r="F49" s="5" t="n">
        <v>48374</v>
      </c>
    </row>
    <row r="50" spans="1:7">
      <c r="A50" s="4" t="s">
        <v>550</v>
      </c>
    </row>
    <row r="51" spans="1:7">
      <c r="A51" s="3" t="s">
        <v>540</v>
      </c>
    </row>
    <row r="52" spans="1:7">
      <c r="A52" s="4" t="s">
        <v>417</v>
      </c>
      <c r="D52" s="5" t="n">
        <v>48374</v>
      </c>
      <c r="G52" s="5" t="n">
        <v>2519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4"/>
  </cols>
  <sheetData>
    <row r="1" spans="1:4">
      <c r="A1" s="1" t="s">
        <v>551</v>
      </c>
      <c r="B1" s="2" t="s">
        <v>1</v>
      </c>
    </row>
    <row r="2" spans="1:4">
      <c r="B2" s="2" t="s">
        <v>2</v>
      </c>
      <c r="C2" s="2" t="s">
        <v>32</v>
      </c>
      <c r="D2" s="2" t="s">
        <v>81</v>
      </c>
    </row>
    <row r="3" spans="1:4">
      <c r="A3" s="3" t="s">
        <v>182</v>
      </c>
    </row>
    <row r="4" spans="1:4">
      <c r="A4" s="4" t="s">
        <v>552</v>
      </c>
      <c r="B4" s="8" t="n">
        <v>13.87</v>
      </c>
      <c r="C4" s="8" t="n">
        <v>2.71</v>
      </c>
      <c r="D4" s="8" t="n">
        <v>4.17</v>
      </c>
    </row>
    <row r="5" spans="1:4">
      <c r="A5" s="4" t="s">
        <v>553</v>
      </c>
      <c r="B5" s="6" t="n">
        <v>15400000</v>
      </c>
    </row>
    <row r="6" spans="1:4">
      <c r="A6" s="4" t="s">
        <v>554</v>
      </c>
      <c r="B6" s="6" t="n">
        <v>3571000</v>
      </c>
      <c r="C6" s="6" t="n">
        <v>2069000</v>
      </c>
    </row>
    <row r="7" spans="1:4">
      <c r="A7" s="4" t="s">
        <v>555</v>
      </c>
      <c r="B7" s="4" t="s">
        <v>556</v>
      </c>
    </row>
    <row r="8" spans="1:4">
      <c r="A8" s="4" t="s">
        <v>557</v>
      </c>
      <c r="B8" s="6" t="n">
        <v>423000</v>
      </c>
      <c r="C8" s="5" t="n">
        <v>0</v>
      </c>
      <c r="D8" s="6" t="n">
        <v>104000</v>
      </c>
    </row>
    <row r="9" spans="1:4">
      <c r="A9" s="4" t="s">
        <v>558</v>
      </c>
      <c r="B9" s="6" t="n">
        <v>4700000</v>
      </c>
      <c r="C9" s="6" t="n">
        <v>0</v>
      </c>
      <c r="D9" s="6" t="n">
        <v>55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59</v>
      </c>
      <c r="B1" s="2" t="s">
        <v>1</v>
      </c>
    </row>
    <row r="2" spans="1:3">
      <c r="B2" s="2" t="s">
        <v>2</v>
      </c>
      <c r="C2" s="2" t="s">
        <v>32</v>
      </c>
    </row>
    <row r="3" spans="1:3">
      <c r="A3" s="3" t="s">
        <v>560</v>
      </c>
    </row>
    <row r="4" spans="1:3">
      <c r="A4" s="4" t="s">
        <v>555</v>
      </c>
      <c r="B4" s="4" t="s">
        <v>556</v>
      </c>
    </row>
    <row r="5" spans="1:3">
      <c r="A5" s="4" t="s">
        <v>279</v>
      </c>
    </row>
    <row r="6" spans="1:3">
      <c r="A6" s="3" t="s">
        <v>561</v>
      </c>
    </row>
    <row r="7" spans="1:3">
      <c r="A7" s="4" t="s">
        <v>562</v>
      </c>
      <c r="B7" s="5" t="n">
        <v>3195469</v>
      </c>
    </row>
    <row r="8" spans="1:3">
      <c r="A8" s="4" t="s">
        <v>563</v>
      </c>
      <c r="B8" s="5" t="n">
        <v>973492</v>
      </c>
    </row>
    <row r="9" spans="1:3">
      <c r="A9" s="4" t="s">
        <v>564</v>
      </c>
      <c r="B9" s="5" t="n">
        <v>-248334</v>
      </c>
    </row>
    <row r="10" spans="1:3">
      <c r="A10" s="4" t="s">
        <v>565</v>
      </c>
      <c r="B10" s="5" t="n">
        <v>-181699</v>
      </c>
    </row>
    <row r="11" spans="1:3">
      <c r="A11" s="4" t="s">
        <v>566</v>
      </c>
      <c r="B11" s="5" t="n">
        <v>3738928</v>
      </c>
      <c r="C11" s="5" t="n">
        <v>3195469</v>
      </c>
    </row>
    <row r="12" spans="1:3">
      <c r="A12" s="4" t="s">
        <v>567</v>
      </c>
      <c r="B12" s="5" t="n">
        <v>3738928</v>
      </c>
    </row>
    <row r="13" spans="1:3">
      <c r="A13" s="4" t="s">
        <v>568</v>
      </c>
      <c r="B13" s="5" t="n">
        <v>1692918</v>
      </c>
    </row>
    <row r="14" spans="1:3">
      <c r="A14" s="3" t="s">
        <v>569</v>
      </c>
    </row>
    <row r="15" spans="1:3">
      <c r="A15" s="4" t="s">
        <v>570</v>
      </c>
      <c r="B15" s="8" t="n">
        <v>3.26</v>
      </c>
    </row>
    <row r="16" spans="1:3">
      <c r="A16" s="4" t="s">
        <v>571</v>
      </c>
      <c r="B16" s="11" t="n">
        <v>16.88</v>
      </c>
    </row>
    <row r="17" spans="1:3">
      <c r="A17" s="4" t="s">
        <v>572</v>
      </c>
      <c r="B17" s="11" t="n">
        <v>1.7</v>
      </c>
    </row>
    <row r="18" spans="1:3">
      <c r="A18" s="4" t="s">
        <v>565</v>
      </c>
      <c r="B18" s="11" t="n">
        <v>2.8</v>
      </c>
    </row>
    <row r="19" spans="1:3">
      <c r="A19" s="4" t="s">
        <v>573</v>
      </c>
      <c r="B19" s="11" t="n">
        <v>6.93</v>
      </c>
      <c r="C19" s="8" t="n">
        <v>3.26</v>
      </c>
    </row>
    <row r="20" spans="1:3">
      <c r="A20" s="4" t="s">
        <v>574</v>
      </c>
      <c r="B20" s="11" t="n">
        <v>6.93</v>
      </c>
    </row>
    <row r="21" spans="1:3">
      <c r="A21" s="4" t="s">
        <v>575</v>
      </c>
      <c r="B21" s="8" t="n">
        <v>3.74</v>
      </c>
    </row>
    <row r="22" spans="1:3">
      <c r="A22" s="3" t="s">
        <v>560</v>
      </c>
    </row>
    <row r="23" spans="1:3">
      <c r="A23" s="4" t="s">
        <v>555</v>
      </c>
      <c r="B23" s="4" t="s">
        <v>576</v>
      </c>
      <c r="C23" s="4" t="s">
        <v>577</v>
      </c>
    </row>
    <row r="24" spans="1:3">
      <c r="A24" s="4" t="s">
        <v>578</v>
      </c>
      <c r="B24" s="4" t="s">
        <v>576</v>
      </c>
    </row>
    <row r="25" spans="1:3">
      <c r="A25" s="4" t="s">
        <v>579</v>
      </c>
      <c r="B25" s="4" t="s">
        <v>580</v>
      </c>
    </row>
    <row r="26" spans="1:3">
      <c r="A26" s="3" t="s">
        <v>581</v>
      </c>
    </row>
    <row r="27" spans="1:3">
      <c r="A27" s="4" t="s">
        <v>582</v>
      </c>
      <c r="B27" s="6" t="n">
        <v>1200</v>
      </c>
    </row>
    <row r="28" spans="1:3">
      <c r="A28" s="4" t="s">
        <v>583</v>
      </c>
      <c r="B28" s="5" t="n">
        <v>44578</v>
      </c>
      <c r="C28" s="6" t="n">
        <v>1200</v>
      </c>
    </row>
    <row r="29" spans="1:3">
      <c r="A29" s="4" t="s">
        <v>584</v>
      </c>
      <c r="B29" s="5" t="n">
        <v>44578</v>
      </c>
    </row>
    <row r="30" spans="1:3">
      <c r="A30" s="4" t="s">
        <v>585</v>
      </c>
      <c r="B30" s="6" t="n">
        <v>249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586</v>
      </c>
      <c r="B1" s="2" t="s">
        <v>1</v>
      </c>
    </row>
    <row r="2" spans="1:4">
      <c r="B2" s="2" t="s">
        <v>2</v>
      </c>
      <c r="C2" s="2" t="s">
        <v>32</v>
      </c>
      <c r="D2" s="2" t="s">
        <v>81</v>
      </c>
    </row>
    <row r="3" spans="1:4">
      <c r="A3" s="3" t="s">
        <v>587</v>
      </c>
    </row>
    <row r="4" spans="1:4">
      <c r="A4" s="4" t="s">
        <v>588</v>
      </c>
      <c r="B4" s="4" t="s">
        <v>589</v>
      </c>
      <c r="C4" s="4" t="s">
        <v>590</v>
      </c>
      <c r="D4" s="4" t="s">
        <v>590</v>
      </c>
    </row>
    <row r="5" spans="1:4">
      <c r="A5" s="4" t="s">
        <v>591</v>
      </c>
      <c r="B5" s="4" t="s">
        <v>592</v>
      </c>
      <c r="C5" s="4" t="s">
        <v>593</v>
      </c>
      <c r="D5" s="4" t="s">
        <v>594</v>
      </c>
    </row>
    <row r="6" spans="1:4">
      <c r="A6" s="4" t="s">
        <v>595</v>
      </c>
      <c r="B6" s="4" t="s">
        <v>596</v>
      </c>
      <c r="C6" s="4" t="s">
        <v>597</v>
      </c>
      <c r="D6" s="4" t="s">
        <v>598</v>
      </c>
    </row>
    <row r="7" spans="1:4">
      <c r="A7" s="4" t="s">
        <v>599</v>
      </c>
      <c r="B7" s="4" t="s">
        <v>600</v>
      </c>
      <c r="C7" s="4" t="s">
        <v>601</v>
      </c>
      <c r="D7" s="4" t="s">
        <v>602</v>
      </c>
    </row>
    <row r="8" spans="1:4">
      <c r="A8" s="4" t="s">
        <v>603</v>
      </c>
      <c r="B8" s="4" t="s">
        <v>604</v>
      </c>
      <c r="C8" s="4" t="s">
        <v>604</v>
      </c>
      <c r="D8" s="4" t="s">
        <v>604</v>
      </c>
    </row>
    <row r="9" spans="1:4">
      <c r="A9" s="4" t="s">
        <v>516</v>
      </c>
    </row>
    <row r="10" spans="1:4">
      <c r="A10" s="3" t="s">
        <v>587</v>
      </c>
    </row>
    <row r="11" spans="1:4">
      <c r="A11" s="4" t="s">
        <v>605</v>
      </c>
      <c r="B11" s="4" t="s">
        <v>606</v>
      </c>
      <c r="C11" s="4" t="s">
        <v>607</v>
      </c>
      <c r="D11" s="4" t="s">
        <v>608</v>
      </c>
    </row>
    <row r="12" spans="1:4">
      <c r="A12" s="4" t="s">
        <v>609</v>
      </c>
    </row>
    <row r="13" spans="1:4">
      <c r="A13" s="3" t="s">
        <v>587</v>
      </c>
    </row>
    <row r="14" spans="1:4">
      <c r="A14" s="4" t="s">
        <v>605</v>
      </c>
      <c r="B14" s="4" t="s">
        <v>610</v>
      </c>
      <c r="C14" s="4" t="s">
        <v>611</v>
      </c>
      <c r="D14" s="4" t="s">
        <v>6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1</v>
      </c>
    </row>
    <row r="3" spans="1:4">
      <c r="A3" s="3" t="s">
        <v>614</v>
      </c>
    </row>
    <row r="4" spans="1:4">
      <c r="A4" s="4" t="s">
        <v>554</v>
      </c>
      <c r="B4" s="6" t="n">
        <v>3571</v>
      </c>
      <c r="C4" s="6" t="n">
        <v>2069</v>
      </c>
    </row>
    <row r="5" spans="1:4">
      <c r="A5" s="4" t="s">
        <v>85</v>
      </c>
    </row>
    <row r="6" spans="1:4">
      <c r="A6" s="3" t="s">
        <v>614</v>
      </c>
    </row>
    <row r="7" spans="1:4">
      <c r="A7" s="4" t="s">
        <v>554</v>
      </c>
      <c r="B7" s="5" t="n">
        <v>1267</v>
      </c>
      <c r="C7" s="5" t="n">
        <v>461</v>
      </c>
      <c r="D7" s="6" t="n">
        <v>161</v>
      </c>
    </row>
    <row r="8" spans="1:4">
      <c r="A8" s="4" t="s">
        <v>86</v>
      </c>
    </row>
    <row r="9" spans="1:4">
      <c r="A9" s="3" t="s">
        <v>614</v>
      </c>
    </row>
    <row r="10" spans="1:4">
      <c r="A10" s="4" t="s">
        <v>554</v>
      </c>
      <c r="B10" s="6" t="n">
        <v>2304</v>
      </c>
      <c r="C10" s="6" t="n">
        <v>1608</v>
      </c>
      <c r="D10" s="6" t="n">
        <v>4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616</v>
      </c>
      <c r="C2" s="2" t="s">
        <v>2</v>
      </c>
      <c r="D2" s="2" t="s">
        <v>32</v>
      </c>
    </row>
    <row r="3" spans="1:4">
      <c r="A3" s="4" t="s">
        <v>617</v>
      </c>
      <c r="C3" s="4" t="s">
        <v>618</v>
      </c>
      <c r="D3" s="4" t="s">
        <v>618</v>
      </c>
    </row>
    <row r="4" spans="1:4">
      <c r="A4" s="4" t="s">
        <v>619</v>
      </c>
      <c r="C4" s="4" t="s">
        <v>620</v>
      </c>
      <c r="D4" s="4" t="s">
        <v>621</v>
      </c>
    </row>
    <row r="5" spans="1:4">
      <c r="A5" s="4" t="s">
        <v>622</v>
      </c>
      <c r="C5" s="4" t="s">
        <v>623</v>
      </c>
    </row>
    <row r="6" spans="1:4">
      <c r="A6" s="4" t="s">
        <v>624</v>
      </c>
      <c r="C6" s="4" t="s">
        <v>625</v>
      </c>
      <c r="D6" s="4" t="s">
        <v>626</v>
      </c>
    </row>
    <row r="7" spans="1:4">
      <c r="A7" s="4" t="s">
        <v>627</v>
      </c>
      <c r="C7" s="4" t="s">
        <v>628</v>
      </c>
      <c r="D7" s="4" t="s">
        <v>629</v>
      </c>
    </row>
    <row r="8" spans="1:4">
      <c r="A8" s="4" t="s">
        <v>348</v>
      </c>
      <c r="C8" s="4" t="s">
        <v>630</v>
      </c>
      <c r="D8" s="4" t="s">
        <v>631</v>
      </c>
    </row>
    <row r="9" spans="1:4">
      <c r="A9" s="4" t="s">
        <v>632</v>
      </c>
    </row>
    <row r="10" spans="1:4">
      <c r="A10" s="4" t="s">
        <v>617</v>
      </c>
      <c r="B10" s="4" t="s">
        <v>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4</v>
      </c>
      <c r="B1" s="2" t="s">
        <v>1</v>
      </c>
    </row>
    <row r="2" spans="1:4">
      <c r="B2" s="2" t="s">
        <v>2</v>
      </c>
      <c r="C2" s="2" t="s">
        <v>32</v>
      </c>
      <c r="D2" s="2" t="s">
        <v>81</v>
      </c>
    </row>
    <row r="3" spans="1:4">
      <c r="A3" s="4" t="s">
        <v>635</v>
      </c>
      <c r="B3" s="6" t="n">
        <v>0</v>
      </c>
      <c r="C3" s="6" t="n">
        <v>0</v>
      </c>
    </row>
    <row r="4" spans="1:4">
      <c r="A4" s="4" t="s">
        <v>619</v>
      </c>
      <c r="B4" s="5" t="n">
        <v>-900</v>
      </c>
      <c r="C4" s="5" t="n">
        <v>14600</v>
      </c>
    </row>
    <row r="5" spans="1:4">
      <c r="A5" s="4" t="s">
        <v>636</v>
      </c>
      <c r="B5" s="5" t="n">
        <v>0</v>
      </c>
      <c r="C5" s="5" t="n">
        <v>0</v>
      </c>
      <c r="D5" s="6" t="n">
        <v>0</v>
      </c>
    </row>
    <row r="6" spans="1:4">
      <c r="A6" s="4" t="s">
        <v>637</v>
      </c>
      <c r="B6" s="5" t="n">
        <v>0</v>
      </c>
      <c r="C6" s="5" t="n">
        <v>0</v>
      </c>
      <c r="D6" s="6" t="n">
        <v>0</v>
      </c>
    </row>
    <row r="7" spans="1:4">
      <c r="A7" s="4" t="s">
        <v>638</v>
      </c>
    </row>
    <row r="8" spans="1:4">
      <c r="A8" s="4" t="s">
        <v>639</v>
      </c>
      <c r="B8" s="5" t="n">
        <v>120900</v>
      </c>
      <c r="C8" s="5" t="n">
        <v>85300</v>
      </c>
    </row>
    <row r="9" spans="1:4">
      <c r="A9" s="4" t="s">
        <v>640</v>
      </c>
    </row>
    <row r="10" spans="1:4">
      <c r="A10" s="4" t="s">
        <v>639</v>
      </c>
      <c r="B10" s="6" t="n">
        <v>104000</v>
      </c>
      <c r="C10" s="6" t="n">
        <v>80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1</v>
      </c>
    </row>
    <row r="3" spans="1:4">
      <c r="A3" s="4" t="s">
        <v>119</v>
      </c>
      <c r="B3" s="6" t="n">
        <v>94005</v>
      </c>
    </row>
    <row r="4" spans="1:4">
      <c r="A4" s="4" t="s">
        <v>64</v>
      </c>
    </row>
    <row r="5" spans="1:4">
      <c r="A5" s="4" t="s">
        <v>105</v>
      </c>
      <c r="D5" s="6" t="n">
        <v>115</v>
      </c>
    </row>
    <row r="6" spans="1:4">
      <c r="A6" s="4" t="s">
        <v>65</v>
      </c>
    </row>
    <row r="7" spans="1:4">
      <c r="A7" s="4" t="s">
        <v>105</v>
      </c>
      <c r="C7" s="6" t="n">
        <v>4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1</v>
      </c>
      <c r="B1" s="2" t="s">
        <v>2</v>
      </c>
      <c r="C1" s="2" t="s">
        <v>32</v>
      </c>
    </row>
    <row r="2" spans="1:3">
      <c r="A2" s="3" t="s">
        <v>184</v>
      </c>
    </row>
    <row r="3" spans="1:3">
      <c r="A3" s="4" t="s">
        <v>639</v>
      </c>
      <c r="B3" s="6" t="n">
        <v>33689</v>
      </c>
      <c r="C3" s="6" t="n">
        <v>36280</v>
      </c>
    </row>
    <row r="4" spans="1:3">
      <c r="A4" s="4" t="s">
        <v>642</v>
      </c>
      <c r="B4" s="5" t="n">
        <v>4470</v>
      </c>
      <c r="C4" s="5" t="n">
        <v>2940</v>
      </c>
    </row>
    <row r="5" spans="1:3">
      <c r="A5" s="4" t="s">
        <v>643</v>
      </c>
      <c r="B5" s="5" t="n">
        <v>2024</v>
      </c>
      <c r="C5" s="5" t="n">
        <v>1807</v>
      </c>
    </row>
    <row r="6" spans="1:3">
      <c r="A6" s="4" t="s">
        <v>644</v>
      </c>
      <c r="B6" s="5" t="n">
        <v>40183</v>
      </c>
      <c r="C6" s="5" t="n">
        <v>41027</v>
      </c>
    </row>
    <row r="7" spans="1:3">
      <c r="A7" s="4" t="s">
        <v>645</v>
      </c>
      <c r="B7" s="5" t="n">
        <v>-9</v>
      </c>
      <c r="C7" s="5" t="n">
        <v>8</v>
      </c>
    </row>
    <row r="8" spans="1:3">
      <c r="A8" s="4" t="s">
        <v>646</v>
      </c>
      <c r="B8" s="5" t="n">
        <v>-9</v>
      </c>
    </row>
    <row r="9" spans="1:3">
      <c r="A9" s="4" t="s">
        <v>646</v>
      </c>
      <c r="C9" s="5" t="n">
        <v>8</v>
      </c>
    </row>
    <row r="10" spans="1:3">
      <c r="A10" s="4" t="s">
        <v>647</v>
      </c>
      <c r="B10" s="6" t="n">
        <v>-40174</v>
      </c>
      <c r="C10" s="6" t="n">
        <v>-41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49</v>
      </c>
      <c r="J1" s="2" t="s">
        <v>1</v>
      </c>
    </row>
    <row r="2" spans="1:12">
      <c r="B2" s="2" t="s">
        <v>2</v>
      </c>
      <c r="C2" s="2" t="s">
        <v>650</v>
      </c>
      <c r="D2" s="2" t="s">
        <v>4</v>
      </c>
      <c r="E2" s="2" t="s">
        <v>651</v>
      </c>
      <c r="F2" s="2" t="s">
        <v>32</v>
      </c>
      <c r="G2" s="2" t="s">
        <v>652</v>
      </c>
      <c r="H2" s="2" t="s">
        <v>653</v>
      </c>
      <c r="I2" s="2" t="s">
        <v>654</v>
      </c>
      <c r="J2" s="2" t="s">
        <v>2</v>
      </c>
      <c r="K2" s="2" t="s">
        <v>32</v>
      </c>
      <c r="L2" s="2" t="s">
        <v>81</v>
      </c>
    </row>
    <row r="3" spans="1:12">
      <c r="A3" s="3" t="s">
        <v>655</v>
      </c>
    </row>
    <row r="4" spans="1:12">
      <c r="A4" s="4" t="s">
        <v>94</v>
      </c>
      <c r="B4" s="6" t="n">
        <v>-11290</v>
      </c>
      <c r="C4" s="6" t="n">
        <v>-10176</v>
      </c>
      <c r="D4" s="6" t="n">
        <v>-10986</v>
      </c>
      <c r="E4" s="6" t="n">
        <v>-9759</v>
      </c>
      <c r="F4" s="6" t="n">
        <v>-8395</v>
      </c>
      <c r="G4" s="6" t="n">
        <v>-9667</v>
      </c>
      <c r="H4" s="6" t="n">
        <v>-9853</v>
      </c>
      <c r="I4" s="6" t="n">
        <v>-5252</v>
      </c>
      <c r="J4" s="6" t="n">
        <v>-42211</v>
      </c>
      <c r="K4" s="6" t="n">
        <v>-33167</v>
      </c>
      <c r="L4" s="6" t="n">
        <v>-16682</v>
      </c>
    </row>
    <row r="5" spans="1:12">
      <c r="A5" s="3" t="s">
        <v>656</v>
      </c>
    </row>
    <row r="6" spans="1:12">
      <c r="A6" s="4" t="s">
        <v>96</v>
      </c>
      <c r="J6" s="5" t="n">
        <v>6903239</v>
      </c>
      <c r="K6" s="5" t="n">
        <v>1181429</v>
      </c>
      <c r="L6" s="5" t="n">
        <v>1120268</v>
      </c>
    </row>
    <row r="7" spans="1:12">
      <c r="A7" s="4" t="s">
        <v>95</v>
      </c>
      <c r="B7" s="8" t="n">
        <v>-0.46</v>
      </c>
      <c r="C7" s="8" t="n">
        <v>-0.5600000000000001</v>
      </c>
      <c r="D7" s="8" t="n">
        <v>-9.300000000000001</v>
      </c>
      <c r="E7" s="8" t="n">
        <v>-8.26</v>
      </c>
      <c r="F7" s="8" t="n">
        <v>-7.11</v>
      </c>
      <c r="G7" s="8" t="n">
        <v>-8.18</v>
      </c>
      <c r="H7" s="8" t="n">
        <v>-8.34</v>
      </c>
      <c r="I7" s="8" t="n">
        <v>-4.45</v>
      </c>
      <c r="J7" s="8" t="n">
        <v>-6.11</v>
      </c>
      <c r="K7" s="8" t="n">
        <v>-28.07</v>
      </c>
      <c r="L7" s="8" t="n">
        <v>-14.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2</v>
      </c>
      <c r="D2" s="2" t="s">
        <v>81</v>
      </c>
      <c r="E2" s="2" t="s">
        <v>408</v>
      </c>
    </row>
    <row r="3" spans="1:5">
      <c r="A3" s="3" t="s">
        <v>658</v>
      </c>
    </row>
    <row r="4" spans="1:5">
      <c r="A4" s="4" t="s">
        <v>659</v>
      </c>
      <c r="B4" s="5" t="n">
        <v>3852256</v>
      </c>
      <c r="C4" s="5" t="n">
        <v>19547833</v>
      </c>
      <c r="D4" s="5" t="n">
        <v>9635817</v>
      </c>
    </row>
    <row r="5" spans="1:5">
      <c r="A5" s="4" t="s">
        <v>371</v>
      </c>
      <c r="E5" s="6" t="n">
        <v>10</v>
      </c>
    </row>
    <row r="6" spans="1:5">
      <c r="A6" s="4" t="s">
        <v>413</v>
      </c>
    </row>
    <row r="7" spans="1:5">
      <c r="A7" s="3" t="s">
        <v>658</v>
      </c>
    </row>
    <row r="8" spans="1:5">
      <c r="A8" s="4" t="s">
        <v>660</v>
      </c>
      <c r="C8" s="5" t="n">
        <v>48374</v>
      </c>
    </row>
    <row r="9" spans="1:5">
      <c r="A9" s="4" t="s">
        <v>395</v>
      </c>
    </row>
    <row r="10" spans="1:5">
      <c r="A10" s="3" t="s">
        <v>658</v>
      </c>
    </row>
    <row r="11" spans="1:5">
      <c r="A11" s="4" t="s">
        <v>371</v>
      </c>
      <c r="C11" s="6" t="n">
        <v>10</v>
      </c>
    </row>
    <row r="12" spans="1:5">
      <c r="A12" s="4" t="s">
        <v>75</v>
      </c>
    </row>
    <row r="13" spans="1:5">
      <c r="A13" s="3" t="s">
        <v>658</v>
      </c>
    </row>
    <row r="14" spans="1:5">
      <c r="A14" s="4" t="s">
        <v>659</v>
      </c>
      <c r="C14" s="5" t="n">
        <v>16101970</v>
      </c>
      <c r="D14" s="5" t="n">
        <v>7887642</v>
      </c>
    </row>
    <row r="15" spans="1:5">
      <c r="A15" s="4" t="s">
        <v>661</v>
      </c>
    </row>
    <row r="16" spans="1:5">
      <c r="A16" s="3" t="s">
        <v>658</v>
      </c>
    </row>
    <row r="17" spans="1:5">
      <c r="A17" s="4" t="s">
        <v>659</v>
      </c>
      <c r="B17" s="5" t="n">
        <v>3738928</v>
      </c>
      <c r="C17" s="5" t="n">
        <v>3195469</v>
      </c>
      <c r="D17" s="5" t="n">
        <v>1546155</v>
      </c>
    </row>
    <row r="18" spans="1:5">
      <c r="A18" s="4" t="s">
        <v>662</v>
      </c>
    </row>
    <row r="19" spans="1:5">
      <c r="A19" s="3" t="s">
        <v>658</v>
      </c>
    </row>
    <row r="20" spans="1:5">
      <c r="A20" s="4" t="s">
        <v>659</v>
      </c>
      <c r="B20" s="5" t="n">
        <v>113328</v>
      </c>
      <c r="C20" s="5" t="n">
        <v>250394</v>
      </c>
      <c r="D20" s="5" t="n">
        <v>2020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63</v>
      </c>
      <c r="B1" s="2" t="s">
        <v>664</v>
      </c>
      <c r="C1" s="2" t="s">
        <v>2</v>
      </c>
      <c r="D1" s="2" t="s">
        <v>32</v>
      </c>
      <c r="E1" s="2" t="s">
        <v>81</v>
      </c>
    </row>
    <row r="2" spans="1:5">
      <c r="A2" s="3" t="s">
        <v>665</v>
      </c>
    </row>
    <row r="3" spans="1:5">
      <c r="A3" s="4" t="s">
        <v>666</v>
      </c>
      <c r="B3" s="4" t="s">
        <v>344</v>
      </c>
    </row>
    <row r="4" spans="1:5">
      <c r="A4" s="4" t="s">
        <v>667</v>
      </c>
      <c r="B4" s="6" t="n">
        <v>78000</v>
      </c>
    </row>
    <row r="5" spans="1:5">
      <c r="A5" s="4" t="s">
        <v>668</v>
      </c>
      <c r="C5" s="6" t="n">
        <v>84000</v>
      </c>
    </row>
    <row r="6" spans="1:5">
      <c r="A6" s="4" t="s">
        <v>669</v>
      </c>
      <c r="C6" s="6" t="n">
        <v>388000</v>
      </c>
      <c r="D6" s="6" t="n">
        <v>338000</v>
      </c>
      <c r="E6" s="6" t="n">
        <v>3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20</v>
      </c>
    </row>
    <row r="2" spans="1:2">
      <c r="A2" s="3" t="s">
        <v>671</v>
      </c>
    </row>
    <row r="3" spans="1:2">
      <c r="A3" s="5" t="n">
        <v>2018</v>
      </c>
      <c r="B3" s="6" t="n">
        <v>410</v>
      </c>
    </row>
    <row r="4" spans="1:2">
      <c r="A4" s="5" t="n">
        <v>2019</v>
      </c>
      <c r="B4" s="5" t="n">
        <v>34</v>
      </c>
    </row>
    <row r="5" spans="1:2">
      <c r="A5" s="4" t="s">
        <v>672</v>
      </c>
      <c r="B5" s="6" t="n">
        <v>4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3</v>
      </c>
      <c r="B1" s="2" t="s">
        <v>1</v>
      </c>
    </row>
    <row r="2" spans="1:4">
      <c r="B2" s="2" t="s">
        <v>2</v>
      </c>
      <c r="C2" s="2" t="s">
        <v>32</v>
      </c>
      <c r="D2" s="2" t="s">
        <v>81</v>
      </c>
    </row>
    <row r="3" spans="1:4">
      <c r="A3" s="3" t="s">
        <v>674</v>
      </c>
    </row>
    <row r="4" spans="1:4">
      <c r="A4" s="4" t="s">
        <v>675</v>
      </c>
      <c r="B4" s="6" t="n">
        <v>38000</v>
      </c>
    </row>
    <row r="5" spans="1:4">
      <c r="A5" s="4" t="s">
        <v>676</v>
      </c>
      <c r="B5" s="5" t="n">
        <v>113000</v>
      </c>
    </row>
    <row r="6" spans="1:4">
      <c r="A6" s="4" t="s">
        <v>677</v>
      </c>
      <c r="B6" s="5" t="n">
        <v>29008000</v>
      </c>
      <c r="C6" s="6" t="n">
        <v>25029000</v>
      </c>
      <c r="D6" s="6" t="n">
        <v>11382000</v>
      </c>
    </row>
    <row r="7" spans="1:4">
      <c r="A7" s="4" t="s">
        <v>678</v>
      </c>
    </row>
    <row r="8" spans="1:4">
      <c r="A8" s="3" t="s">
        <v>674</v>
      </c>
    </row>
    <row r="9" spans="1:4">
      <c r="A9" s="4" t="s">
        <v>677</v>
      </c>
      <c r="B9" s="6" t="n">
        <v>139000</v>
      </c>
      <c r="C9" s="5" t="n">
        <v>169000</v>
      </c>
      <c r="D9" s="5" t="n">
        <v>152000</v>
      </c>
    </row>
    <row r="10" spans="1:4">
      <c r="A10" s="4" t="s">
        <v>679</v>
      </c>
    </row>
    <row r="11" spans="1:4">
      <c r="A11" s="3" t="s">
        <v>674</v>
      </c>
    </row>
    <row r="12" spans="1:4">
      <c r="A12" s="4" t="s">
        <v>675</v>
      </c>
      <c r="D12" s="6" t="n">
        <v>10000</v>
      </c>
    </row>
    <row r="13" spans="1:4">
      <c r="A13" s="4" t="s">
        <v>676</v>
      </c>
      <c r="C13" s="6"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20</v>
      </c>
    </row>
    <row r="3" spans="1:2">
      <c r="A3" s="3" t="s">
        <v>681</v>
      </c>
    </row>
    <row r="4" spans="1:2">
      <c r="A4" s="5" t="n">
        <v>2018</v>
      </c>
      <c r="B4" s="6" t="n">
        <v>43</v>
      </c>
    </row>
    <row r="5" spans="1:2">
      <c r="A5" s="5" t="n">
        <v>2019</v>
      </c>
      <c r="B5" s="5" t="n">
        <v>38</v>
      </c>
    </row>
    <row r="6" spans="1:2">
      <c r="A6" s="4" t="s">
        <v>682</v>
      </c>
      <c r="B6" s="5" t="n">
        <v>81</v>
      </c>
    </row>
    <row r="7" spans="1:2">
      <c r="A7" s="4" t="s">
        <v>683</v>
      </c>
    </row>
    <row r="8" spans="1:2">
      <c r="A8" s="3" t="s">
        <v>681</v>
      </c>
    </row>
    <row r="9" spans="1:2">
      <c r="A9" s="4" t="s">
        <v>684</v>
      </c>
      <c r="B9" s="6" t="n">
        <v>1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2</v>
      </c>
      <c r="D1" s="2" t="s">
        <v>81</v>
      </c>
    </row>
    <row r="2" spans="1:4">
      <c r="A2" s="3" t="s">
        <v>686</v>
      </c>
    </row>
    <row r="3" spans="1:4">
      <c r="A3" s="4" t="s">
        <v>686</v>
      </c>
      <c r="B3" s="6" t="n">
        <v>0</v>
      </c>
      <c r="C3" s="6" t="n">
        <v>0</v>
      </c>
      <c r="D3" s="6" t="n">
        <v>0</v>
      </c>
    </row>
    <row r="4" spans="1:4">
      <c r="A4" s="4" t="s">
        <v>687</v>
      </c>
      <c r="B4" s="6" t="n">
        <v>0</v>
      </c>
      <c r="C4" s="6" t="n">
        <v>0</v>
      </c>
      <c r="D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88</v>
      </c>
      <c r="B1" s="2" t="s">
        <v>689</v>
      </c>
      <c r="C1" s="2" t="s">
        <v>1</v>
      </c>
    </row>
    <row r="2" spans="1:3">
      <c r="B2" s="2" t="s">
        <v>690</v>
      </c>
      <c r="C2" s="2" t="s">
        <v>2</v>
      </c>
    </row>
    <row r="3" spans="1:3">
      <c r="A3" s="3" t="s">
        <v>191</v>
      </c>
    </row>
    <row r="4" spans="1:3">
      <c r="A4" s="4" t="s">
        <v>691</v>
      </c>
      <c r="B4" s="4" t="s">
        <v>692</v>
      </c>
    </row>
    <row r="5" spans="1:3">
      <c r="A5" s="4" t="s">
        <v>693</v>
      </c>
      <c r="B5" s="4" t="s">
        <v>694</v>
      </c>
    </row>
    <row r="6" spans="1:3">
      <c r="A6" s="4" t="s">
        <v>695</v>
      </c>
      <c r="C6" s="6" t="n">
        <v>83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96</v>
      </c>
      <c r="B1" s="2" t="s">
        <v>1</v>
      </c>
    </row>
    <row r="2" spans="1:4">
      <c r="B2" s="2" t="s">
        <v>2</v>
      </c>
      <c r="C2" s="2" t="s">
        <v>32</v>
      </c>
      <c r="D2" s="2" t="s">
        <v>81</v>
      </c>
    </row>
    <row r="3" spans="1:4">
      <c r="A3" s="4" t="s">
        <v>697</v>
      </c>
    </row>
    <row r="4" spans="1:4">
      <c r="A4" s="3" t="s">
        <v>698</v>
      </c>
    </row>
    <row r="5" spans="1:4">
      <c r="A5" s="4" t="s">
        <v>699</v>
      </c>
      <c r="B5" s="6" t="n">
        <v>35000</v>
      </c>
      <c r="C5" s="6" t="n">
        <v>60000</v>
      </c>
      <c r="D5" s="6" t="n">
        <v>6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6</v>
      </c>
      <c r="B1" s="2" t="s">
        <v>1</v>
      </c>
    </row>
    <row r="2" spans="1:4">
      <c r="B2" s="2" t="s">
        <v>2</v>
      </c>
      <c r="C2" s="2" t="s">
        <v>32</v>
      </c>
      <c r="D2" s="2" t="s">
        <v>81</v>
      </c>
    </row>
    <row r="3" spans="1:4">
      <c r="A3" s="3" t="s">
        <v>127</v>
      </c>
    </row>
    <row r="4" spans="1:4">
      <c r="A4" s="4" t="s">
        <v>112</v>
      </c>
      <c r="B4" s="6" t="n">
        <v>-42211000</v>
      </c>
      <c r="C4" s="6" t="n">
        <v>-33167000</v>
      </c>
      <c r="D4" s="6" t="n">
        <v>-16682000</v>
      </c>
    </row>
    <row r="5" spans="1:4">
      <c r="A5" s="3" t="s">
        <v>128</v>
      </c>
    </row>
    <row r="6" spans="1:4">
      <c r="A6" s="4" t="s">
        <v>129</v>
      </c>
      <c r="B6" s="5" t="n">
        <v>287000</v>
      </c>
      <c r="C6" s="5" t="n">
        <v>297000</v>
      </c>
      <c r="D6" s="5" t="n">
        <v>330000</v>
      </c>
    </row>
    <row r="7" spans="1:4">
      <c r="A7" s="4" t="s">
        <v>92</v>
      </c>
      <c r="B7" s="5" t="n">
        <v>1844000</v>
      </c>
      <c r="C7" s="5" t="n">
        <v>-122000</v>
      </c>
      <c r="D7" s="5" t="n">
        <v>132000</v>
      </c>
    </row>
    <row r="8" spans="1:4">
      <c r="A8" s="4" t="s">
        <v>130</v>
      </c>
      <c r="B8" s="5" t="n">
        <v>111000</v>
      </c>
      <c r="C8" s="5" t="n">
        <v>106000</v>
      </c>
      <c r="D8" s="5" t="n">
        <v>134000</v>
      </c>
    </row>
    <row r="9" spans="1:4">
      <c r="A9" s="4" t="s">
        <v>131</v>
      </c>
      <c r="C9" s="5" t="n">
        <v>1789000</v>
      </c>
    </row>
    <row r="10" spans="1:4">
      <c r="A10" s="4" t="s">
        <v>111</v>
      </c>
      <c r="B10" s="5" t="n">
        <v>3571000</v>
      </c>
      <c r="C10" s="5" t="n">
        <v>2069000</v>
      </c>
      <c r="D10" s="5" t="n">
        <v>638000</v>
      </c>
    </row>
    <row r="11" spans="1:4">
      <c r="A11" s="4" t="s">
        <v>132</v>
      </c>
      <c r="D11" s="5" t="n">
        <v>19000</v>
      </c>
    </row>
    <row r="12" spans="1:4">
      <c r="A12" s="3" t="s">
        <v>133</v>
      </c>
    </row>
    <row r="13" spans="1:4">
      <c r="A13" s="4" t="s">
        <v>134</v>
      </c>
      <c r="D13" s="5" t="n">
        <v>36000</v>
      </c>
    </row>
    <row r="14" spans="1:4">
      <c r="A14" s="4" t="s">
        <v>35</v>
      </c>
      <c r="B14" s="5" t="n">
        <v>-494000</v>
      </c>
      <c r="C14" s="5" t="n">
        <v>-66000</v>
      </c>
      <c r="D14" s="5" t="n">
        <v>34000</v>
      </c>
    </row>
    <row r="15" spans="1:4">
      <c r="A15" s="4" t="s">
        <v>42</v>
      </c>
      <c r="B15" s="5" t="n">
        <v>205000</v>
      </c>
      <c r="C15" s="5" t="n">
        <v>-343000</v>
      </c>
      <c r="D15" s="5" t="n">
        <v>911000</v>
      </c>
    </row>
    <row r="16" spans="1:4">
      <c r="A16" s="4" t="s">
        <v>43</v>
      </c>
      <c r="B16" s="5" t="n">
        <v>2596000</v>
      </c>
      <c r="C16" s="5" t="n">
        <v>2108000</v>
      </c>
      <c r="D16" s="5" t="n">
        <v>-605000</v>
      </c>
    </row>
    <row r="17" spans="1:4">
      <c r="A17" s="4" t="s">
        <v>48</v>
      </c>
      <c r="B17" s="5" t="n">
        <v>-7000</v>
      </c>
      <c r="C17" s="5" t="n">
        <v>-19000</v>
      </c>
      <c r="D17" s="5" t="n">
        <v>-36000</v>
      </c>
    </row>
    <row r="18" spans="1:4">
      <c r="A18" s="4" t="s">
        <v>135</v>
      </c>
      <c r="B18" s="5" t="n">
        <v>-34098000</v>
      </c>
      <c r="C18" s="5" t="n">
        <v>-27348000</v>
      </c>
      <c r="D18" s="5" t="n">
        <v>-15089000</v>
      </c>
    </row>
    <row r="19" spans="1:4">
      <c r="A19" s="3" t="s">
        <v>136</v>
      </c>
    </row>
    <row r="20" spans="1:4">
      <c r="A20" s="4" t="s">
        <v>137</v>
      </c>
      <c r="B20" s="5" t="n">
        <v>-480000</v>
      </c>
      <c r="C20" s="5" t="n">
        <v>-153000</v>
      </c>
      <c r="D20" s="5" t="n">
        <v>-252000</v>
      </c>
    </row>
    <row r="21" spans="1:4">
      <c r="A21" s="4" t="s">
        <v>138</v>
      </c>
      <c r="B21" s="5" t="n">
        <v>-480000</v>
      </c>
      <c r="C21" s="5" t="n">
        <v>-153000</v>
      </c>
      <c r="D21" s="5" t="n">
        <v>-252000</v>
      </c>
    </row>
    <row r="22" spans="1:4">
      <c r="A22" s="3" t="s">
        <v>139</v>
      </c>
    </row>
    <row r="23" spans="1:4">
      <c r="A23" s="4" t="s">
        <v>140</v>
      </c>
      <c r="B23" s="5" t="n">
        <v>96255000</v>
      </c>
    </row>
    <row r="24" spans="1:4">
      <c r="A24" s="4" t="s">
        <v>141</v>
      </c>
      <c r="B24" s="5" t="n">
        <v>-2250000</v>
      </c>
    </row>
    <row r="25" spans="1:4">
      <c r="A25" s="4" t="s">
        <v>142</v>
      </c>
      <c r="B25" s="5" t="n">
        <v>10000000</v>
      </c>
      <c r="C25" s="5" t="n">
        <v>1333000</v>
      </c>
      <c r="D25" s="5" t="n">
        <v>5000000</v>
      </c>
    </row>
    <row r="26" spans="1:4">
      <c r="A26" s="4" t="s">
        <v>143</v>
      </c>
      <c r="B26" s="5" t="n">
        <v>-1111000</v>
      </c>
      <c r="C26" s="5" t="n">
        <v>-1333000</v>
      </c>
    </row>
    <row r="27" spans="1:4">
      <c r="A27" s="4" t="s">
        <v>144</v>
      </c>
      <c r="C27" s="5" t="n">
        <v>-23000</v>
      </c>
      <c r="D27" s="5" t="n">
        <v>-3000</v>
      </c>
    </row>
    <row r="28" spans="1:4">
      <c r="A28" s="4" t="s">
        <v>145</v>
      </c>
      <c r="C28" s="5" t="n">
        <v>-283000</v>
      </c>
      <c r="D28" s="5" t="n">
        <v>-1506000</v>
      </c>
    </row>
    <row r="29" spans="1:4">
      <c r="A29" s="4" t="s">
        <v>146</v>
      </c>
      <c r="B29" s="5" t="n">
        <v>379000</v>
      </c>
    </row>
    <row r="30" spans="1:4">
      <c r="A30" s="4" t="s">
        <v>147</v>
      </c>
      <c r="B30" s="5" t="n">
        <v>423000</v>
      </c>
      <c r="C30" s="5" t="n">
        <v>0</v>
      </c>
      <c r="D30" s="5" t="n">
        <v>104000</v>
      </c>
    </row>
    <row r="31" spans="1:4">
      <c r="A31" s="4" t="s">
        <v>148</v>
      </c>
      <c r="B31" s="5" t="n">
        <v>103696000</v>
      </c>
      <c r="C31" s="5" t="n">
        <v>67214000</v>
      </c>
      <c r="D31" s="5" t="n">
        <v>10480000</v>
      </c>
    </row>
    <row r="32" spans="1:4">
      <c r="A32" s="4" t="s">
        <v>149</v>
      </c>
      <c r="B32" s="5" t="n">
        <v>69118000</v>
      </c>
      <c r="C32" s="5" t="n">
        <v>39713000</v>
      </c>
      <c r="D32" s="5" t="n">
        <v>-4861000</v>
      </c>
    </row>
    <row r="33" spans="1:4">
      <c r="A33" s="4" t="s">
        <v>150</v>
      </c>
      <c r="B33" s="5" t="n">
        <v>45581000</v>
      </c>
      <c r="C33" s="5" t="n">
        <v>5868000</v>
      </c>
      <c r="D33" s="5" t="n">
        <v>10729000</v>
      </c>
    </row>
    <row r="34" spans="1:4">
      <c r="A34" s="4" t="s">
        <v>151</v>
      </c>
      <c r="B34" s="5" t="n">
        <v>114699000</v>
      </c>
      <c r="C34" s="5" t="n">
        <v>45581000</v>
      </c>
      <c r="D34" s="5" t="n">
        <v>5868000</v>
      </c>
    </row>
    <row r="35" spans="1:4">
      <c r="A35" s="4" t="s">
        <v>152</v>
      </c>
      <c r="B35" s="5" t="n">
        <v>-134000</v>
      </c>
      <c r="C35" s="5" t="n">
        <v>-109000</v>
      </c>
      <c r="D35" s="5" t="n">
        <v>-109000</v>
      </c>
    </row>
    <row r="36" spans="1:4">
      <c r="A36" s="4" t="s">
        <v>153</v>
      </c>
      <c r="B36" s="5" t="n">
        <v>114565000</v>
      </c>
      <c r="C36" s="5" t="n">
        <v>45472000</v>
      </c>
      <c r="D36" s="5" t="n">
        <v>5759000</v>
      </c>
    </row>
    <row r="37" spans="1:4">
      <c r="A37" s="3" t="s">
        <v>154</v>
      </c>
    </row>
    <row r="38" spans="1:4">
      <c r="A38" s="4" t="s">
        <v>155</v>
      </c>
      <c r="B38" s="5" t="n">
        <v>118391000</v>
      </c>
    </row>
    <row r="39" spans="1:4">
      <c r="A39" s="4" t="s">
        <v>156</v>
      </c>
      <c r="B39" s="5" t="n">
        <v>2883000</v>
      </c>
      <c r="C39" s="5" t="n">
        <v>1039000</v>
      </c>
      <c r="D39" s="5" t="n">
        <v>936000</v>
      </c>
    </row>
    <row r="40" spans="1:4">
      <c r="A40" s="4" t="s">
        <v>157</v>
      </c>
      <c r="D40" s="5" t="n">
        <v>226000</v>
      </c>
    </row>
    <row r="41" spans="1:4">
      <c r="A41" s="4" t="s">
        <v>158</v>
      </c>
      <c r="B41" s="5" t="n">
        <v>411000</v>
      </c>
    </row>
    <row r="42" spans="1:4">
      <c r="A42" s="4" t="s">
        <v>159</v>
      </c>
      <c r="C42" s="5" t="n">
        <v>225000</v>
      </c>
    </row>
    <row r="43" spans="1:4">
      <c r="A43" s="4" t="s">
        <v>160</v>
      </c>
      <c r="B43" s="6" t="n">
        <v>863000</v>
      </c>
      <c r="C43" s="5" t="n">
        <v>681000</v>
      </c>
      <c r="D43" s="5" t="n">
        <v>442000</v>
      </c>
    </row>
    <row r="44" spans="1:4">
      <c r="A44" s="4" t="s">
        <v>64</v>
      </c>
    </row>
    <row r="45" spans="1:4">
      <c r="A45" s="3" t="s">
        <v>139</v>
      </c>
    </row>
    <row r="46" spans="1:4">
      <c r="A46" s="4" t="s">
        <v>161</v>
      </c>
      <c r="D46" s="5" t="n">
        <v>7000000</v>
      </c>
    </row>
    <row r="47" spans="1:4">
      <c r="A47" s="4" t="s">
        <v>162</v>
      </c>
      <c r="D47" s="6" t="n">
        <v>-115000</v>
      </c>
    </row>
    <row r="48" spans="1:4">
      <c r="A48" s="4" t="s">
        <v>65</v>
      </c>
    </row>
    <row r="49" spans="1:4">
      <c r="A49" s="3" t="s">
        <v>139</v>
      </c>
    </row>
    <row r="50" spans="1:4">
      <c r="A50" s="4" t="s">
        <v>161</v>
      </c>
      <c r="C50" s="5" t="n">
        <v>67922000</v>
      </c>
    </row>
    <row r="51" spans="1:4">
      <c r="A51" s="4" t="s">
        <v>162</v>
      </c>
      <c r="C51" s="6" t="n">
        <v>-40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49</v>
      </c>
      <c r="J1" s="2" t="s">
        <v>1</v>
      </c>
    </row>
    <row r="2" spans="1:12">
      <c r="B2" s="2" t="s">
        <v>2</v>
      </c>
      <c r="C2" s="2" t="s">
        <v>650</v>
      </c>
      <c r="D2" s="2" t="s">
        <v>4</v>
      </c>
      <c r="E2" s="2" t="s">
        <v>651</v>
      </c>
      <c r="F2" s="2" t="s">
        <v>32</v>
      </c>
      <c r="G2" s="2" t="s">
        <v>652</v>
      </c>
      <c r="H2" s="2" t="s">
        <v>653</v>
      </c>
      <c r="I2" s="2" t="s">
        <v>654</v>
      </c>
      <c r="J2" s="2" t="s">
        <v>2</v>
      </c>
      <c r="K2" s="2" t="s">
        <v>32</v>
      </c>
      <c r="L2" s="2" t="s">
        <v>81</v>
      </c>
    </row>
    <row r="3" spans="1:12">
      <c r="A3" s="3" t="s">
        <v>195</v>
      </c>
    </row>
    <row r="4" spans="1:12">
      <c r="A4" s="4" t="s">
        <v>87</v>
      </c>
      <c r="B4" s="6" t="n">
        <v>11140</v>
      </c>
      <c r="C4" s="6" t="n">
        <v>9534</v>
      </c>
      <c r="D4" s="6" t="n">
        <v>9630</v>
      </c>
      <c r="E4" s="6" t="n">
        <v>9571</v>
      </c>
      <c r="F4" s="6" t="n">
        <v>8196</v>
      </c>
      <c r="G4" s="6" t="n">
        <v>9747</v>
      </c>
      <c r="H4" s="6" t="n">
        <v>9650</v>
      </c>
      <c r="I4" s="6" t="n">
        <v>5076</v>
      </c>
      <c r="J4" s="6" t="n">
        <v>39875</v>
      </c>
      <c r="K4" s="6" t="n">
        <v>32669</v>
      </c>
      <c r="L4" s="6" t="n">
        <v>15991</v>
      </c>
    </row>
    <row r="5" spans="1:12">
      <c r="A5" s="4" t="s">
        <v>93</v>
      </c>
      <c r="B5" s="5" t="n">
        <v>-150</v>
      </c>
      <c r="C5" s="5" t="n">
        <v>-642</v>
      </c>
      <c r="D5" s="5" t="n">
        <v>-1356</v>
      </c>
      <c r="E5" s="5" t="n">
        <v>-188</v>
      </c>
      <c r="F5" s="5" t="n">
        <v>-199</v>
      </c>
      <c r="G5" s="5" t="n">
        <v>80</v>
      </c>
      <c r="H5" s="5" t="n">
        <v>-203</v>
      </c>
      <c r="I5" s="5" t="n">
        <v>-176</v>
      </c>
      <c r="J5" s="5" t="n">
        <v>-2336</v>
      </c>
      <c r="K5" s="5" t="n">
        <v>-498</v>
      </c>
      <c r="L5" s="5" t="n">
        <v>-736</v>
      </c>
    </row>
    <row r="6" spans="1:12">
      <c r="A6" s="4" t="s">
        <v>94</v>
      </c>
      <c r="B6" s="6" t="n">
        <v>-11290</v>
      </c>
      <c r="C6" s="6" t="n">
        <v>-10176</v>
      </c>
      <c r="D6" s="6" t="n">
        <v>-10986</v>
      </c>
      <c r="E6" s="6" t="n">
        <v>-9759</v>
      </c>
      <c r="F6" s="6" t="n">
        <v>-8395</v>
      </c>
      <c r="G6" s="6" t="n">
        <v>-9667</v>
      </c>
      <c r="H6" s="6" t="n">
        <v>-9853</v>
      </c>
      <c r="I6" s="6" t="n">
        <v>-5252</v>
      </c>
      <c r="J6" s="6" t="n">
        <v>-42211</v>
      </c>
      <c r="K6" s="6" t="n">
        <v>-33167</v>
      </c>
      <c r="L6" s="6" t="n">
        <v>-16682</v>
      </c>
    </row>
    <row r="7" spans="1:12">
      <c r="A7" s="4" t="s">
        <v>95</v>
      </c>
      <c r="B7" s="8" t="n">
        <v>-0.46</v>
      </c>
      <c r="C7" s="8" t="n">
        <v>-0.5600000000000001</v>
      </c>
      <c r="D7" s="8" t="n">
        <v>-9.300000000000001</v>
      </c>
      <c r="E7" s="8" t="n">
        <v>-8.26</v>
      </c>
      <c r="F7" s="8" t="n">
        <v>-7.11</v>
      </c>
      <c r="G7" s="8" t="n">
        <v>-8.18</v>
      </c>
      <c r="H7" s="8" t="n">
        <v>-8.34</v>
      </c>
      <c r="I7" s="8" t="n">
        <v>-4.45</v>
      </c>
      <c r="J7" s="8" t="n">
        <v>-6.11</v>
      </c>
      <c r="K7" s="8" t="n">
        <v>-28.07</v>
      </c>
      <c r="L7" s="8" t="n">
        <v>-14.8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1"/>
    <col customWidth="1" max="2" min="2" width="21"/>
    <col customWidth="1" max="3" min="3" width="25"/>
    <col customWidth="1" max="4" min="4" width="25"/>
    <col customWidth="1" max="5" min="5" width="21"/>
    <col customWidth="1" max="6" min="6" width="14"/>
    <col customWidth="1" max="7" min="7" width="21"/>
  </cols>
  <sheetData>
    <row r="1" spans="1:7">
      <c r="A1" s="1" t="s">
        <v>701</v>
      </c>
      <c r="B1" s="2" t="s">
        <v>702</v>
      </c>
      <c r="C1" s="2" t="s">
        <v>703</v>
      </c>
      <c r="D1" s="2" t="s">
        <v>704</v>
      </c>
      <c r="E1" s="2" t="s">
        <v>705</v>
      </c>
      <c r="F1" s="2" t="s">
        <v>664</v>
      </c>
      <c r="G1" s="2" t="s">
        <v>328</v>
      </c>
    </row>
    <row r="2" spans="1:7">
      <c r="A2" s="3" t="s">
        <v>197</v>
      </c>
    </row>
    <row r="3" spans="1:7">
      <c r="A3" s="4" t="s">
        <v>666</v>
      </c>
      <c r="F3" s="4" t="s">
        <v>344</v>
      </c>
    </row>
    <row r="4" spans="1:7">
      <c r="A4" s="4" t="s">
        <v>706</v>
      </c>
    </row>
    <row r="5" spans="1:7">
      <c r="A5" s="3" t="s">
        <v>197</v>
      </c>
    </row>
    <row r="6" spans="1:7">
      <c r="A6" s="4" t="s">
        <v>707</v>
      </c>
      <c r="D6" s="5" t="n">
        <v>66052</v>
      </c>
    </row>
    <row r="7" spans="1:7">
      <c r="A7" s="4" t="s">
        <v>708</v>
      </c>
      <c r="D7" s="6" t="n">
        <v>53</v>
      </c>
    </row>
    <row r="8" spans="1:7">
      <c r="A8" s="4" t="s">
        <v>709</v>
      </c>
      <c r="D8" s="4" t="s">
        <v>391</v>
      </c>
    </row>
    <row r="9" spans="1:7">
      <c r="A9" s="4" t="s">
        <v>710</v>
      </c>
      <c r="D9" s="4" t="s">
        <v>711</v>
      </c>
    </row>
    <row r="10" spans="1:7">
      <c r="A10" s="4" t="s">
        <v>666</v>
      </c>
      <c r="D10" s="4" t="s">
        <v>712</v>
      </c>
    </row>
    <row r="11" spans="1:7">
      <c r="A11" s="4" t="s">
        <v>393</v>
      </c>
      <c r="D11" s="6" t="n">
        <v>2000000</v>
      </c>
    </row>
    <row r="12" spans="1:7">
      <c r="A12" s="4" t="s">
        <v>713</v>
      </c>
    </row>
    <row r="13" spans="1:7">
      <c r="A13" s="3" t="s">
        <v>197</v>
      </c>
    </row>
    <row r="14" spans="1:7">
      <c r="A14" s="4" t="s">
        <v>707</v>
      </c>
      <c r="C14" s="5" t="n">
        <v>6294</v>
      </c>
    </row>
    <row r="15" spans="1:7">
      <c r="A15" s="4" t="s">
        <v>708</v>
      </c>
      <c r="C15" s="6" t="n">
        <v>32</v>
      </c>
    </row>
    <row r="16" spans="1:7">
      <c r="A16" s="4" t="s">
        <v>666</v>
      </c>
      <c r="C16" s="4" t="s">
        <v>714</v>
      </c>
    </row>
    <row r="17" spans="1:7">
      <c r="A17" s="4" t="s">
        <v>380</v>
      </c>
    </row>
    <row r="18" spans="1:7">
      <c r="A18" s="3" t="s">
        <v>197</v>
      </c>
    </row>
    <row r="19" spans="1:7">
      <c r="A19" s="4" t="s">
        <v>381</v>
      </c>
      <c r="E19" s="6" t="n">
        <v>10000000</v>
      </c>
    </row>
    <row r="20" spans="1:7">
      <c r="A20" s="4" t="s">
        <v>392</v>
      </c>
    </row>
    <row r="21" spans="1:7">
      <c r="A21" s="3" t="s">
        <v>197</v>
      </c>
    </row>
    <row r="22" spans="1:7">
      <c r="A22" s="4" t="s">
        <v>393</v>
      </c>
      <c r="G22" s="6" t="n">
        <v>5000000</v>
      </c>
    </row>
    <row r="23" spans="1:7">
      <c r="A23" s="4" t="s">
        <v>715</v>
      </c>
    </row>
    <row r="24" spans="1:7">
      <c r="A24" s="3" t="s">
        <v>197</v>
      </c>
    </row>
    <row r="25" spans="1:7">
      <c r="A25" s="4" t="s">
        <v>393</v>
      </c>
      <c r="B25" s="6" t="n">
        <v>20000000</v>
      </c>
    </row>
    <row r="26" spans="1:7">
      <c r="A26" s="4" t="s">
        <v>716</v>
      </c>
      <c r="B26" s="4" t="s">
        <v>717</v>
      </c>
    </row>
    <row r="27" spans="1:7">
      <c r="A27" s="4" t="s">
        <v>718</v>
      </c>
    </row>
    <row r="28" spans="1:7">
      <c r="A28" s="3" t="s">
        <v>197</v>
      </c>
    </row>
    <row r="29" spans="1:7">
      <c r="A29" s="4" t="s">
        <v>381</v>
      </c>
      <c r="B29" s="6" t="n">
        <v>5000000</v>
      </c>
    </row>
    <row r="30" spans="1:7">
      <c r="A30" s="4" t="s">
        <v>719</v>
      </c>
      <c r="B30" s="6" t="n">
        <v>250000</v>
      </c>
    </row>
    <row r="31" spans="1:7">
      <c r="A31" s="4" t="s">
        <v>720</v>
      </c>
      <c r="B31" s="4" t="s">
        <v>717</v>
      </c>
    </row>
    <row r="32" spans="1:7">
      <c r="A32" s="4" t="s">
        <v>721</v>
      </c>
    </row>
    <row r="33" spans="1:7">
      <c r="A33" s="3" t="s">
        <v>197</v>
      </c>
    </row>
    <row r="34" spans="1:7">
      <c r="A34" s="4" t="s">
        <v>722</v>
      </c>
      <c r="B34" s="4" t="s">
        <v>723</v>
      </c>
    </row>
    <row r="35" spans="1:7">
      <c r="A35" s="4" t="s">
        <v>724</v>
      </c>
    </row>
    <row r="36" spans="1:7">
      <c r="A36" s="3" t="s">
        <v>197</v>
      </c>
    </row>
    <row r="37" spans="1:7">
      <c r="A37" s="4" t="s">
        <v>722</v>
      </c>
      <c r="B37" s="4" t="s">
        <v>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46Z</dcterms:created>
  <dcterms:modified xmlns:dcterms="http://purl.org/dc/terms/" xmlns:xsi="http://www.w3.org/2001/XMLSchema-instance" xsi:type="dcterms:W3CDTF">2018-04-02T16:02:46Z</dcterms:modified>
</cp:coreProperties>
</file>